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ignificant Accounting Policies"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Equipment and Leasehold Improve" sheetId="11" state="visible" r:id="rId11"/>
    <sheet xmlns:r="http://schemas.openxmlformats.org/officeDocument/2006/relationships" name="Income Taxes" sheetId="12" state="visible" r:id="rId12"/>
    <sheet xmlns:r="http://schemas.openxmlformats.org/officeDocument/2006/relationships" name="Credit Facility and SBA Loan" sheetId="13" state="visible" r:id="rId13"/>
    <sheet xmlns:r="http://schemas.openxmlformats.org/officeDocument/2006/relationships" name="Accrued liabilities" sheetId="14" state="visible" r:id="rId14"/>
    <sheet xmlns:r="http://schemas.openxmlformats.org/officeDocument/2006/relationships" name="Deferred Compensation" sheetId="15" state="visible" r:id="rId15"/>
    <sheet xmlns:r="http://schemas.openxmlformats.org/officeDocument/2006/relationships" name="Income Per Common and Common St" sheetId="16" state="visible" r:id="rId16"/>
    <sheet xmlns:r="http://schemas.openxmlformats.org/officeDocument/2006/relationships" name="Stock Options" sheetId="17" state="visible" r:id="rId17"/>
    <sheet xmlns:r="http://schemas.openxmlformats.org/officeDocument/2006/relationships" name="Stock Repurchase Program"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ncentrations" sheetId="21" state="visible" r:id="rId21"/>
    <sheet xmlns:r="http://schemas.openxmlformats.org/officeDocument/2006/relationships" name="Legal Matter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Equipment and Leasehold Impro_2" sheetId="27" state="visible" r:id="rId27"/>
    <sheet xmlns:r="http://schemas.openxmlformats.org/officeDocument/2006/relationships" name="Income Taxes (Table)" sheetId="28" state="visible" r:id="rId28"/>
    <sheet xmlns:r="http://schemas.openxmlformats.org/officeDocument/2006/relationships" name="Accrued Liabilities (Table)" sheetId="29" state="visible" r:id="rId29"/>
    <sheet xmlns:r="http://schemas.openxmlformats.org/officeDocument/2006/relationships" name="Income Per Common and Common _2" sheetId="30" state="visible" r:id="rId30"/>
    <sheet xmlns:r="http://schemas.openxmlformats.org/officeDocument/2006/relationships" name="Stock Options (Table)" sheetId="31" state="visible" r:id="rId31"/>
    <sheet xmlns:r="http://schemas.openxmlformats.org/officeDocument/2006/relationships" name="Leases (Table)"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Revenue Recognition (Narrative)" sheetId="35" state="visible" r:id="rId35"/>
    <sheet xmlns:r="http://schemas.openxmlformats.org/officeDocument/2006/relationships" name="Revenue Recognition (Disaggrega" sheetId="36" state="visible" r:id="rId36"/>
    <sheet xmlns:r="http://schemas.openxmlformats.org/officeDocument/2006/relationships" name="Inventories (Details)" sheetId="37" state="visible" r:id="rId37"/>
    <sheet xmlns:r="http://schemas.openxmlformats.org/officeDocument/2006/relationships" name="Equipment and Leasehold Impro_3" sheetId="38" state="visible" r:id="rId38"/>
    <sheet xmlns:r="http://schemas.openxmlformats.org/officeDocument/2006/relationships" name="Income Taxes (Narrative) (Detai" sheetId="39" state="visible" r:id="rId39"/>
    <sheet xmlns:r="http://schemas.openxmlformats.org/officeDocument/2006/relationships" name="Income Taxes (Components of Inc" sheetId="40" state="visible" r:id="rId40"/>
    <sheet xmlns:r="http://schemas.openxmlformats.org/officeDocument/2006/relationships" name="Income Taxes (Effective Income " sheetId="41" state="visible" r:id="rId41"/>
    <sheet xmlns:r="http://schemas.openxmlformats.org/officeDocument/2006/relationships" name="Income Taxes (Schedule of Defer" sheetId="42" state="visible" r:id="rId42"/>
    <sheet xmlns:r="http://schemas.openxmlformats.org/officeDocument/2006/relationships" name="Income Taxes (Schedule of Chang" sheetId="43" state="visible" r:id="rId43"/>
    <sheet xmlns:r="http://schemas.openxmlformats.org/officeDocument/2006/relationships" name="Credit Facility and SBA Loan (D" sheetId="44" state="visible" r:id="rId44"/>
    <sheet xmlns:r="http://schemas.openxmlformats.org/officeDocument/2006/relationships" name="Accrued Liabilities (Details)" sheetId="45" state="visible" r:id="rId45"/>
    <sheet xmlns:r="http://schemas.openxmlformats.org/officeDocument/2006/relationships" name="Deferred Compensation (Details)" sheetId="46" state="visible" r:id="rId46"/>
    <sheet xmlns:r="http://schemas.openxmlformats.org/officeDocument/2006/relationships" name="Income Per Common and Common _3" sheetId="47" state="visible" r:id="rId47"/>
    <sheet xmlns:r="http://schemas.openxmlformats.org/officeDocument/2006/relationships" name="Stock Options (Narrative) (Deta" sheetId="48" state="visible" r:id="rId48"/>
    <sheet xmlns:r="http://schemas.openxmlformats.org/officeDocument/2006/relationships" name="Stock Options (Stock Options, A" sheetId="49" state="visible" r:id="rId49"/>
    <sheet xmlns:r="http://schemas.openxmlformats.org/officeDocument/2006/relationships" name="Stock Options (Stock Option Act" sheetId="50" state="visible" r:id="rId50"/>
    <sheet xmlns:r="http://schemas.openxmlformats.org/officeDocument/2006/relationships" name="Stock Options (Intrinsic Value)" sheetId="51" state="visible" r:id="rId51"/>
    <sheet xmlns:r="http://schemas.openxmlformats.org/officeDocument/2006/relationships" name="Stock Options (Nonvested Option" sheetId="52" state="visible" r:id="rId52"/>
    <sheet xmlns:r="http://schemas.openxmlformats.org/officeDocument/2006/relationships" name="Stock Repurchase Program (Detai" sheetId="53" state="visible" r:id="rId53"/>
    <sheet xmlns:r="http://schemas.openxmlformats.org/officeDocument/2006/relationships" name="Leases (Narrative) (Details)" sheetId="54" state="visible" r:id="rId54"/>
    <sheet xmlns:r="http://schemas.openxmlformats.org/officeDocument/2006/relationships" name="Leases (Lease Expense) (Details" sheetId="55" state="visible" r:id="rId55"/>
    <sheet xmlns:r="http://schemas.openxmlformats.org/officeDocument/2006/relationships" name="Leases (Future Minimum Lease Pa" sheetId="56" state="visible" r:id="rId56"/>
    <sheet xmlns:r="http://schemas.openxmlformats.org/officeDocument/2006/relationships" name="Employee Benefit Plans (Details" sheetId="57" state="visible" r:id="rId57"/>
    <sheet xmlns:r="http://schemas.openxmlformats.org/officeDocument/2006/relationships" name="Concentrations (Details)" sheetId="58" state="visible" r:id="rId58"/>
    <sheet xmlns:r="http://schemas.openxmlformats.org/officeDocument/2006/relationships" name="Legal Matter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Information Statement - USD ($)</t>
        </is>
      </c>
      <c r="B1" s="2" t="inlineStr">
        <is>
          <t>12 Months Ended</t>
        </is>
      </c>
    </row>
    <row r="2">
      <c r="B2" s="2" t="inlineStr">
        <is>
          <t>Jun. 30, 2022</t>
        </is>
      </c>
      <c r="C2" s="2" t="inlineStr">
        <is>
          <t>Aug. 22,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Current Fiscal Year End Date</t>
        </is>
      </c>
      <c r="B8" s="4" t="inlineStr">
        <is>
          <t>--06-30</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3295</t>
        </is>
      </c>
      <c r="C10" s="4" t="inlineStr">
        <is>
          <t xml:space="preserve"> </t>
        </is>
      </c>
      <c r="D10" s="4" t="inlineStr">
        <is>
          <t xml:space="preserve"> </t>
        </is>
      </c>
    </row>
    <row r="11">
      <c r="A11" s="4" t="inlineStr">
        <is>
          <t>Entity Registrant Name</t>
        </is>
      </c>
      <c r="B11" s="4" t="inlineStr">
        <is>
          <t>KOSS CORPORATION</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Address, Address Line One</t>
        </is>
      </c>
      <c r="B13" s="4" t="inlineStr">
        <is>
          <t>4129 North Port Washington Avenue</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Tax Identification Number</t>
        </is>
      </c>
      <c r="B16" s="4" t="inlineStr">
        <is>
          <t>39-1168275</t>
        </is>
      </c>
      <c r="C16" s="4" t="inlineStr">
        <is>
          <t xml:space="preserve"> </t>
        </is>
      </c>
      <c r="D16" s="4" t="inlineStr">
        <is>
          <t xml:space="preserve"> </t>
        </is>
      </c>
    </row>
    <row r="17">
      <c r="A17" s="4" t="inlineStr">
        <is>
          <t>Entity Address, Postal Zip Code</t>
        </is>
      </c>
      <c r="B17" s="4" t="inlineStr">
        <is>
          <t>53212</t>
        </is>
      </c>
      <c r="C17" s="4" t="inlineStr">
        <is>
          <t xml:space="preserve"> </t>
        </is>
      </c>
      <c r="D17" s="4" t="inlineStr">
        <is>
          <t xml:space="preserve"> </t>
        </is>
      </c>
    </row>
    <row r="18">
      <c r="A18" s="4" t="inlineStr">
        <is>
          <t>City Area Code</t>
        </is>
      </c>
      <c r="B18" s="4" t="inlineStr">
        <is>
          <t>414</t>
        </is>
      </c>
      <c r="C18" s="4" t="inlineStr">
        <is>
          <t xml:space="preserve"> </t>
        </is>
      </c>
      <c r="D18" s="4" t="inlineStr">
        <is>
          <t xml:space="preserve"> </t>
        </is>
      </c>
    </row>
    <row r="19">
      <c r="A19" s="4" t="inlineStr">
        <is>
          <t>Local Phone Number</t>
        </is>
      </c>
      <c r="B19" s="4" t="inlineStr">
        <is>
          <t>964-5000</t>
        </is>
      </c>
      <c r="C19" s="4" t="inlineStr">
        <is>
          <t xml:space="preserve"> </t>
        </is>
      </c>
      <c r="D19" s="4" t="inlineStr">
        <is>
          <t xml:space="preserve"> </t>
        </is>
      </c>
    </row>
    <row r="20">
      <c r="A20" s="4" t="inlineStr">
        <is>
          <t>Title of 12(b) Security</t>
        </is>
      </c>
      <c r="B20" s="4" t="inlineStr">
        <is>
          <t>Common Stock, $0.005 par value per share</t>
        </is>
      </c>
      <c r="C20" s="4" t="inlineStr">
        <is>
          <t xml:space="preserve"> </t>
        </is>
      </c>
      <c r="D20" s="4" t="inlineStr">
        <is>
          <t xml:space="preserve"> </t>
        </is>
      </c>
    </row>
    <row r="21">
      <c r="A21" s="4" t="inlineStr">
        <is>
          <t>Trading Symbol</t>
        </is>
      </c>
      <c r="B21" s="4" t="inlineStr">
        <is>
          <t>KOS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 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3187151</v>
      </c>
    </row>
    <row r="33">
      <c r="A33" s="4" t="inlineStr">
        <is>
          <t>Entity Common Stock, Shares Outstanding</t>
        </is>
      </c>
      <c r="B33" s="4" t="inlineStr">
        <is>
          <t xml:space="preserve"> </t>
        </is>
      </c>
      <c r="C33" s="6" t="n">
        <v>9147795</v>
      </c>
      <c r="D33" s="4" t="inlineStr">
        <is>
          <t xml:space="preserve"> </t>
        </is>
      </c>
    </row>
    <row r="34">
      <c r="A34" s="4" t="inlineStr">
        <is>
          <t>Documents Incorporated by Reference [Text Block]</t>
        </is>
      </c>
      <c r="B34" s="4" t="inlineStr">
        <is>
          <t>Part III of this Form 10-K incorporates by reference certain information from Koss Corporation’s Proxy Statement for its 2022 Annual Meeting of Stockholders to be filed with the Commission under Regulation 14A within 120 days of the end of the fiscal year covered by this Form 10-K.</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05670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WIPFLI LLP</t>
        </is>
      </c>
      <c r="C38" s="4" t="inlineStr">
        <is>
          <t xml:space="preserve"> </t>
        </is>
      </c>
      <c r="D38" s="4" t="inlineStr">
        <is>
          <t xml:space="preserve"> </t>
        </is>
      </c>
    </row>
    <row r="39">
      <c r="A39" s="4" t="inlineStr">
        <is>
          <t>Auditor Location</t>
        </is>
      </c>
      <c r="B39" s="4" t="inlineStr">
        <is>
          <t>Milwaukee, Wisconsin</t>
        </is>
      </c>
      <c r="C39" s="4" t="inlineStr">
        <is>
          <t xml:space="preserve"> </t>
        </is>
      </c>
      <c r="D39" s="4" t="inlineStr">
        <is>
          <t xml:space="preserve"> </t>
        </is>
      </c>
    </row>
    <row r="40">
      <c r="A40" s="4" t="inlineStr">
        <is>
          <t>Auditor Firm ID</t>
        </is>
      </c>
      <c r="B40" s="4" t="inlineStr">
        <is>
          <t>34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2</t>
        </is>
      </c>
    </row>
    <row r="3">
      <c r="A3" s="3" t="inlineStr">
        <is>
          <t>Inventories [Abstract]</t>
        </is>
      </c>
      <c r="B3" s="4" t="inlineStr">
        <is>
          <t xml:space="preserve"> </t>
        </is>
      </c>
    </row>
    <row r="4">
      <c r="A4" s="4" t="inlineStr">
        <is>
          <t>Inventories</t>
        </is>
      </c>
      <c r="B4" s="4" t="inlineStr">
        <is>
          <t>4. INVENTORIES The components of inventories at June 30, 2022 and 2021 were as follows: 2022 2021 Raw materials $ 2,217,621 $ 2,067,572 Finished goods 8,302,546 5,621,228 Inventories, gross 10,520,167 7,688,800 Reserve for obsolete inventory ( 1,888,805 ) ( 1,787,288 ) Inventories, net $ 8,631,362 $ 5,901,5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pment and Leasehold Improvements</t>
        </is>
      </c>
      <c r="B1" s="2" t="inlineStr">
        <is>
          <t>12 Months Ended</t>
        </is>
      </c>
    </row>
    <row r="2">
      <c r="B2" s="2" t="inlineStr">
        <is>
          <t>Jun. 30, 2022</t>
        </is>
      </c>
    </row>
    <row r="3">
      <c r="A3" s="3" t="inlineStr">
        <is>
          <t>Equipment and Leasehold Improvements [Abstract]</t>
        </is>
      </c>
      <c r="B3" s="4" t="inlineStr">
        <is>
          <t xml:space="preserve"> </t>
        </is>
      </c>
    </row>
    <row r="4">
      <c r="A4" s="4" t="inlineStr">
        <is>
          <t>Equipment and Leasehold Improvements</t>
        </is>
      </c>
      <c r="B4" s="4" t="inlineStr">
        <is>
          <t>5. EQUIPMENT AND LEASEHOLD IMPROVEMENTS The major categories of equipment and leasehold improvements at June 30, 2022 and 2021 are summarized as follows: Estimated useful lives (in years) 2022 2021 Machinery and equipment 5 - 10 $ 601,315 $ 593,595 Furniture and office equipment 5 - 10 337,419 357,351 Tooling 5 4,506,044 4,407,535 Computer &amp; technology equipment 3 - 5 197,073 821,371 Leasehold improvements 3 - 10 2,951,054 3,074,421 Assets in progress N/A 235,749 276,054 8,828,654 9,530,327 Less: accumulated depreciation and amortization 7,740,637 8,249,147 Equipment and leasehold improvements, net $ 1,088,017 $ 1,281,1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2</t>
        </is>
      </c>
    </row>
    <row r="3">
      <c r="A3" s="3" t="inlineStr">
        <is>
          <t>Income Taxes [Abstract]</t>
        </is>
      </c>
      <c r="B3" s="4" t="inlineStr">
        <is>
          <t xml:space="preserve"> </t>
        </is>
      </c>
    </row>
    <row r="4">
      <c r="A4" s="4" t="inlineStr">
        <is>
          <t>Income Taxes</t>
        </is>
      </c>
      <c r="B4" s="4" t="inlineStr">
        <is>
          <t>6. INCOME TAXES The Company utilizes the liability method of accounting for income taxes. The liability method measures the expected income tax impact of future taxable income and deductions implicit in the Consolidated Balance Sheets. The income tax provision in 2022 and 2021 consisted of the following: Year Ended June 30, 2022 2021 Current: Federal $ — $ — State 7,517 4,125 Deferred — — Total income tax provision $ 7,517 $ 4,125 The 2022 and 2021 tax results in an effective rate different than the federal statutory rate because of the following: Year Ended June 30, 2022 2021 Federal income tax liability at statutory rate $ 267,945 $ 104,522 State income tax liability, net of federal income tax effect 5,938 3,259 Increase in valuation allowance 1,486,001 7,741,570 Stock option (deduction) ( 1,966,822 ) ( 8,326,662 ) Non-deductible officers' compensation 127,612 657,464 All other permanent items ( 50,573 ) ( 172,863 ) R&amp;D credit ( 34,936 ) ( 30,000 ) Return-to-provision ( 38,863 ) ( 3,303 ) Expiration of stock options and tax credits 7,573 40,572 State tax rate change 157,716 ( 30,887 ) Other 45,926 20,453 Total income tax provision $ 7,517 $ 4,125 Temporary differences which give rise to deferred income tax assets and liabilities at June 30, 2022 and June 30, 2021 include: 2022 2021 Deferred income tax assets: Deferred compensation $ 479,340 $ 664,705 Stock-based compensation 107,499 116,582 Accrued expenses and reserves 551,562 543,940 Deferred revenue 176,447 222,341 Federal and state net operating loss carryforwards 9,942,511 8,333,391 Credit carryforwards 292,155 252,192 Equipment and leasehold improvements 122,764 57,639 Lease liability 803,603 580,053 Valuation allowance ( 11,671,606 ) ( 10,185,605 ) Total deferred income tax assets 804,275 585,238 Deferred income tax liabilities: ROU asset ( 803,603 ) ( 580,053 ) Other ( 672 ) ( 5,185 ) Net deferred income tax assets $ - $ - Deferred income tax balances reflect the effects of temporary differences between the tax bases of assets and liabilities and their carrying amounts. These differences are stated at enacted tax rates expected to be in effect when taxes are actually paid or recovered. The recognition of these deferred tax balances will be realized through normal recurring operations and, as such, the Company has recorded the value of such expected benefits. The Company has federal net operating loss carryforwards of approximately $ 352,000 which expire in fiscal year 2037 and approximately $ 38,202,000 which can be carried forward indefinitely. The Company has state net operating loss carryforwards totaling approximately $ 12,323,000 in Wisconsin, which expire in tax years 2029 through 2041, and approximately $ 17,961,000 in other states. In the year ended June 30, 2022, the Company generated federal net operating losses of approximately $ 7,199,000 . At the state level, the fiscal 2022 net operating loss generated in Wisconsin was approximately $ 1,144,000 and approximately $ 3,536,000 in all other states combined. The need for a valuation allowance is evaluated each accounting period based on the Company’s evaluation of positive and negative evidence concerning the usage of their deferred tax assets. As of the end of the period, the Company has evaluated all evidence concerning the usage of their deferred tax assets and the determination has been made to maintain a full valuation allowance on the Company’s net deferred tax asset. The need for a valuation allowance is an estimate at period-end, which is subject to change once additional evidence is obtained in future periods. Future evidence includes, but is not limited to, license agreement proceeds which are expected to be recorded into earnings in the subsequent period. This is a subsequent event that was not known or knowable at June 30, 2022. When the license proceeds are recognized in a future period, the evidence will be considered in determining the Company's expected usage of their deferred tax assets, and may have a material impact on the Company's financial statements. Generally accepted accounting principles in the United States (“GAAP”) prescribe a recognition threshold and measurement attribute for the financial statement recognition and measurement of a tax position taken, or expected to be taken, in a tax return. There were no additional significant matters determined to be unrecognized tax benefits taken or expected to be taken in a tax return that have been recorded on the Company’s Consolidated Financial Statements for the years ended June 30, 2022 and 2021. Additionally, GAAP provides guidance on the recognition of interest and penalties related to income taxes. No interest or penalties related to income taxes has been accrued or recognized as of and for the years ended June 30, 2022 or 2021. The Company records interest related to unrecognized tax benefits in interest expense. The Company does not believe it has any unrecognized tax benefits as of June 30, 2022 or 2021. Any changes to the Company's unrecognized tax benefits during the fiscal years ended June 30, 2022 and 2021 would have impacted the effective tax rate. The Company files income tax returns in the United States federal jurisdiction and in several state jurisdictions. The Company’s federal tax returns for tax years and state income tax returns are open for the standard statutory period. The following are the changes in the valuation allowance: Balance, Decrease (Increase) beginning in valuation Balance, Year Ended June 30, of year allowance end of year 2022 $ ( 10,185,605 ) $ ( 1,486,001 ) $ ( 11,671,606 ) 2021 $ ( 2,444,035 ) $ ( 7,741,570 ) $ ( 10,185,6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y and SBA Loan</t>
        </is>
      </c>
      <c r="B1" s="2" t="inlineStr">
        <is>
          <t>12 Months Ended</t>
        </is>
      </c>
    </row>
    <row r="2">
      <c r="B2" s="2" t="inlineStr">
        <is>
          <t>Jun. 30, 2022</t>
        </is>
      </c>
    </row>
    <row r="3">
      <c r="A3" s="3" t="inlineStr">
        <is>
          <t>Credit Facility and SBA Loan [Abstract]</t>
        </is>
      </c>
      <c r="B3" s="4" t="inlineStr">
        <is>
          <t xml:space="preserve"> </t>
        </is>
      </c>
    </row>
    <row r="4">
      <c r="A4" s="4" t="inlineStr">
        <is>
          <t>Credit Facility and SBA Loan</t>
        </is>
      </c>
      <c r="B4" s="4" t="inlineStr">
        <is>
          <t>7. CREDIT FACILITY AND SBA LOAN On May 14, 2019, the Company entered into a secured credit facility ("Credit Agreement") with Town Bank (“Lender”). The Credit Agreement provides for a $ 5,000,000 revolving secured credit facility with an interest rate of 1.50 % over LIBOR. The Credit Agreement also provides for letters of credit for the benefit of the Company of up to a sublimit of $ 1,000,000 . There are no unused line fees in the credit facility. On January 28, 2021, the Credit Agreement was amended to extend the expiration to October 31, 2022, and to change the interest rate to Wall Street Journal Prime less 1.50 %. The Company and the Lender also entered into a General Business Security Agreement dated May 14, 2019 under which the Company granted the Lender a security interest in substantially all of the Company’s assets in connection with the Company’s obligations under the Credit Agreement. The Credit Agreement contains certain affirmative and negative covenants customary for financings of this type. The negative covenants include restrictions on other indebtedness, liens, fundamental changes, certain investments, disposition of assets, mergers and liquidations, among other restrictions. As of June 30, 2022, the Company was in material compliance with all covenants related to the Credit Agreement. As of June 30, 2022 and 2021, there were no outstanding borrowings on the facility. On November 3, 2020, the Company was notified that the full principal amount of the SBA Loan received under the Small Business Administration ("SBA") Paycheck Protection Program (the “PPP”) of the CARES Act through Town Bank had been forgiven and $ 506,700 was recorded as other income in the 2021 Consolidated Statement of Income. The Company incurs interest expense primarily related to its secured credit facility. There was no interest expense for the years ended June 30,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Jun. 30, 2022</t>
        </is>
      </c>
    </row>
    <row r="3">
      <c r="A3" s="3" t="inlineStr">
        <is>
          <t>Accrued Liabilities [Abstract]</t>
        </is>
      </c>
      <c r="B3" s="4" t="inlineStr">
        <is>
          <t xml:space="preserve"> </t>
        </is>
      </c>
    </row>
    <row r="4">
      <c r="A4" s="4" t="inlineStr">
        <is>
          <t>Accrued Liabilities</t>
        </is>
      </c>
      <c r="B4" s="4" t="inlineStr">
        <is>
          <t>8. ACCRUED LIABILITIES Accrued liabilities as of June 30, 2022 and 2021 were as follows: 2022 2021 Cooperative advertising and promotion allowances $ 200,175 $ 201,006 Customer credit balances 30,515 1,008 Current deferred compensation — 150,000 Employee benefits 75,101 83,463 Legal and professional fees 86,500 73,200 Bonus and profit-sharing 91,784 38,199 Sales commissions and bonuses 39,195 70,175 Other 37,086 48,516 Total accrued liabilities $ 560,356 $ 665,5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12 Months Ended</t>
        </is>
      </c>
    </row>
    <row r="2">
      <c r="B2" s="2" t="inlineStr">
        <is>
          <t>Jun. 30, 2022</t>
        </is>
      </c>
    </row>
    <row r="3">
      <c r="A3" s="3" t="inlineStr">
        <is>
          <t>Deferred Compensation [Abstract]</t>
        </is>
      </c>
      <c r="B3" s="4" t="inlineStr">
        <is>
          <t xml:space="preserve"> </t>
        </is>
      </c>
    </row>
    <row r="4">
      <c r="A4" s="4" t="inlineStr">
        <is>
          <t>Deferred Compensation</t>
        </is>
      </c>
      <c r="B4" s="4" t="inlineStr">
        <is>
          <t>9. DEFERRED COMPENSATION As of June 30, 2022 and 2021, the Company has a deferred compensation agreement with a current officer. As of June 30, 2021 the Company also had a deferred compensation agreement with a former officer, who has since passed away. The related expense is calculated using the net present value of the expected payments and is included in selling, general and administrative expenses in the Consolidated Statements of Income. The Company's current and non-current deferred compensation obligations are included in accrued liabilities and deferred compensation, respectively, in the Consolidated Balance Sheets. The Board of Directors entered into an agreement to continue the 1991 base salary of the Company’s founder and former chairman beginning in fiscal year ended June 30, 2015 and continuing for the remainder of his life. In December 2021, the former officer passed away. In fiscal year 2022 payments totaling $ 71,250 were made to the former officer under the deferred compensation arrangement until December 31, 2021 and were expensed as paid. At June 30, 2021, the Company had a total deferred compensation liability of $ 472,883 recorded related to the former officer, which at his death was relieved. As a result, deferred compensation income of $ 472,883 was recognized in selling, general and administrative expenses during the year ended June 30, 2022. The remaining deferred compensation liability of $ 1,937,229 and $ 2,168,599 recorded at June 30, 2022 and June 30, 2021, respectively, relates to a supplemental retirement plan for a current officer that calls for annual cash compensation following retirement from the Company in an amount equal to 2 % of base salary, as defined in the agreement, multiplied by the number of years of service to the Company. The retirement payments are to be paid monthly to the officer until his death and then to his surviving spouse monthly until her death. Deferred compensation (income)/expense of ($ 231,370 ) and $ 102,000 was recognized under this arrangement during the years ended June 30, 2022 and 2021, respectively, to record the liability at net present value of the future expected payments. The net present value was calculated using a discount factor of 4.78 % at June 30, 2022 and 3.29 % as of June 30, 2021. The life expectancies used in the calculation of net present value were 19.70 and 21.00 years for fiscal years ended June 30, 2022 and 2021, respectively. The current officer's retirement date is estimated to be October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Common and Common Stock Equivalent Share</t>
        </is>
      </c>
      <c r="B1" s="2" t="inlineStr">
        <is>
          <t>12 Months Ended</t>
        </is>
      </c>
    </row>
    <row r="2">
      <c r="B2" s="2" t="inlineStr">
        <is>
          <t>Jun. 30, 2022</t>
        </is>
      </c>
    </row>
    <row r="3">
      <c r="A3" s="3" t="inlineStr">
        <is>
          <t>Income Per Common and Common Stock Equivalent Share [Abstract]</t>
        </is>
      </c>
      <c r="B3" s="4" t="inlineStr">
        <is>
          <t xml:space="preserve"> </t>
        </is>
      </c>
    </row>
    <row r="4">
      <c r="A4" s="4" t="inlineStr">
        <is>
          <t>Income Per Common and Common Stock Equivalent Share</t>
        </is>
      </c>
      <c r="B4" s="4" t="inlineStr">
        <is>
          <t>10. INCOME PER COMMON AND COMMON STOCK EQUIVALENT SHARE Basic income per share is computed based on the weighted-average number of common shares outstanding. Diluted income per common share is calculated assuming the exercise of stock options except where the result would be anti-dilutive. The following table reconciles the numerator and denominator used to calculate basic and diluted income per share: Year Ended 2022 2021 Numerator Net income $ 1,268,409 $ 493,594 Denominator Weighted average shares, basic 9,070,277 7,864,688 Dilutive effect of stock compensation awards (1) 915,385 1,774,585 Diluted shares 9,985,662 9,639,273 Net income attributable to common shareholders per share: Basic $ 0.14 $ 0.06 Diluted $ 0.13 $ 0.05 (1) No stock options were anti-dilutive for the years ended June 2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Jun. 30, 2022</t>
        </is>
      </c>
    </row>
    <row r="3">
      <c r="A3" s="3" t="inlineStr">
        <is>
          <t>Stock Options [Abstract]</t>
        </is>
      </c>
      <c r="B3" s="4" t="inlineStr">
        <is>
          <t xml:space="preserve"> </t>
        </is>
      </c>
    </row>
    <row r="4">
      <c r="A4" s="4" t="inlineStr">
        <is>
          <t>Stock Options</t>
        </is>
      </c>
      <c r="B4" s="4" t="inlineStr">
        <is>
          <t>11. STOCK OPTIONS In 2012, pursuant to the recommendation of the Board of Directors, the stockholders ratified the creation of the Company’s 2012 Omnibus Incentive Plan (the “2012 Plan”), which superseded the 1990 Flexible Incentive Plan (the "1990 Plan"). The 2012 Plan is administered by a committee of the Board of Directors and provides for granting of various stock-based awards including stock options to eligible participants, primarily officers and certain key employees. A total of 2,000,000 shares of common stock were available under the terms of the 2012 Plan plus shares outstanding under the 1990 Plan that expired or were otherwise forfeited, canceled or terminated after July 25, 2012, the Effective Date of the 2012 Plan. As of June 30, 2022, there were 690,308 options available for future grants. Options vest over a 3 -to- 5 -year period from the date of grant, with a maximum term of 5 to 10 years. The Company's policy is to issue new shares when stock options are exercised. As of July 25, 2022, the tenth anniversary of the 2012 Plan, no further awards may be made under the 2012 Plan. The fair value of each stock option grant was estimated as of the date of grant using the Black-Scholes pricing model. The resulting compensation cost for fixed awards with graded vesting schedules is amortized on a straight-line basis over the vesting period for the entire award. Forfeitures are accounted for as they occur. The expected term of awards granted is determined based on historical experience with similar awards, giving consideration to the expected term and vesting schedules. The expected volatility is determined based on the Company’s historical stock prices over the most recent period commensurate with the expected term of the award. The risk-free interest rate is based on U.S. Treasury zero-coupon issues with a remaining term commensurate with the expected term of the award. As of June 30, 2022, there was $ 553,237 of total unrecognized compensation cost related to stock options granted under the 2012 Plan. This cost is expected to be recognized over a weighted average period of 1.99 years. The Company recognized stock-based compensation expense of $ 463,633 and $ 619,137 in 2022 and 2021, respectively. These expenses were included in selling, general and administrative expenses. Options are granted at a price equal to or greater than the market value of the common stock on the date of grant. The per share weighted average fair value of the stock options granted during the year ended June 30, 2021 was $ 1.12 . No options were granted during the year ended June 30, 2022. The fair value of each option granted is estimated on the date of grant using the Black-Scholes option-pricing model. For the options granted in 2021, the Company used the following weighted-average assumptions: 2022 2021 Expected stock price volatility n/a 77 % Risk free interest rate n/a 0.34 % Expected dividend yield n/a —% Expected life of options (years) n/a 6.0 The following table identifies options granted, exercised, canceled, or available for exercise pursuant to the 1990 Plan and the 2012 Plan: Aggregate Weighted Intrinsic Weighted Average Value of Stock Average Remaining In-The- Number of Options Exercise Contractual Money Shares Price Range Price Life - Years Options Shares under option at June 30, 2020 2,721,875 $ 1.77 - $ 6.00 $ 2.73 4.82 $ — Granted 615,000 $ 1.73 - $ 2.11 $ 1.84 Exercised ( 1,203,875 ) $ 1.77 - $ 6.00 $ 2.75 Expired ( 385,000 ) $ 1.77 - $ 5.24 $ 3.24 Forfeited — — — Shares under option at June 30, 2021 1,748,000 $ 1.73 - $ 6.00 $ 2.29 4.86 $ 36,594,280 Granted — $ — $ — Exercised ( 539,089 ) $ 1.73 - $ 6.00 $ 2.58 Expired — $ — $ — Forfeited ( 150,000 ) 1.73 - $ 2.65 2.00 Shares under option at June 30, 2022 1,058,911 $ 1.73 - $ 2.92 $ 2.18 3.72 $ 5,055,797 Exercisable as of June 30, 2021 288,000 $ 1.73 - $ 6.00 $ 3.19 2.81 $ 5,767,425 Exercisable as of June 30, 2022 264,577 $ 1.73 - $ 2.92 $ 2.45 2.06 $ 1,180,591 The aggregate intrinsic value of outstanding and exercisable stock options is defined as the difference between the market value of the Company's stock on any given date and the exercise price, multiplied by the number of in-the-money outstanding and exercisable stock options. A summary of intrinsic value and cash received from stock option exercises and fair value of vested stock options for the fiscal years ended June 30, 2022 and 2021 is as follows: 2022 2021 Total intrinsic value of stock options exercised $ 9,032,778 $ 31,877,285 Cash received from stock option exercises $ 1,390,346 $ 3,306,272 Total fair value of stock options vested $ 620,018 $ 550,093 Total recognized tax benefit $ 1,778,981 $ 6,545,430 Weighted Average Grant Date Shares Fair Value Non-vested as of June 30, 2020 1,313,166 1.26 Granted 615,000 1.12 Vested ( 468,166 ) 1.17 Forfeited — — Non-vested as of June 30, 2021 1,460,000 1.23 Granted — — Vested ( 515,666 ) 1.20 Forfeited ( 150,000 ) 1.38 Non-vested as of June 30, 2022 794,334 1.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Jun. 30, 2022</t>
        </is>
      </c>
    </row>
    <row r="3">
      <c r="A3" s="3" t="inlineStr">
        <is>
          <t>Stock Repurchase Program [Abstract]</t>
        </is>
      </c>
      <c r="B3" s="4" t="inlineStr">
        <is>
          <t xml:space="preserve"> </t>
        </is>
      </c>
    </row>
    <row r="4">
      <c r="A4" s="4" t="inlineStr">
        <is>
          <t>Stock Repurchase Program</t>
        </is>
      </c>
      <c r="B4" s="4" t="inlineStr">
        <is>
          <t xml:space="preserve">12. STOCK REPURCHASE PROGRAM In April 1995, the Board of Directors approved a stock repurchase program authorizing the Company to purchase from time to time up to $ 2,000,000 of its common stock for its own account. Subsequently, the Board of Directors periodically approved increases in the amount authorized for repurchase under the program. As of June 30, 2022, the repurchase of an aggregate of $ 45,500,000 of common stock was authorized under the stock repurchase program, of which $ 43,360,247 had been expended. No shares were repurchased in fiscal year 2022 or 2021. The Company has an agreement with the former chairman, in the event of his death, at the request of the executor of his estate, to repurchase up to $ 2,000,000 of Company common stock from his estate. The Company did not have the right to require the estate to sell stock to the Company. Upon his passing, the estate has twelve months to exercise the right to require the Company to repurchase the stock. The estate did not exercise this right as of June 30, 2022 and is not expected to do so. As of June 30, 2022, the estate of the former chairman did not hold a material amount of Company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Related Party Leases</t>
        </is>
      </c>
      <c r="B4" s="4" t="inlineStr">
        <is>
          <t>13. LEASES The Company leases its facility in Milwaukee, Wisconsin from Koss Holdings, LLC, which is controlled by five equal ownership interests in trusts held by the 5 beneficiaries of the former Chairman’s revocable trust. On May 24, 2022, the lease was renewed for a period of five years, ending June 30, 2028 (the “Extended Term”, and is being accounted for as an operating lease. The lease extension maintained the rent at a fixed rate of $ 380,000 per year and included an option to renew at an increased rate of $ 397,000 for an additional five years ending June 30, 2033 (the “Second Extended Term”). The negotiated increase in rent slated for 2028 will be the first increase in rent since 1996. The Company is responsible for all property maintenance, insurance, taxes and other normal expenses related to ownership. The Company used its incremental borrowing rate as of the date of renewal, May 24, 2022, to recalculate the net present value of the operating lease ROU asset and liability. Both the Extended Term and the Second Extended Term renewal options were included in the calculation of the ROU asset and liability as the Company believes it is reasonably certain to exercise both rights to renew. The non-lease components of the agreement related to common area maintenance charges are accounted for separately. Supplemental information related to lease expense and valuation of the ROU asset and liability was as follows: Year Ended 2022 2021 Operating lease cost $ 380,000 $ 380,000 Cash paid for amounts included in the measurement of lease liabilities: Operating cash flows from operating leases $ ( 380,000 ) $ ( 380,000 ) Weighted-average remaining lease term (in years) 11 7 Weighted-average discount rate 5.25 % 4.25 % The maturity schedule of future minimum lease payments and reconciliation to the operating lease liabilities reported on the 2022 Consolidated Balance Sheet is as follows: Year Ending June 30, 2023 $ 380,000 2024 380,000 2025 380,000 2026 380,000 2027 380,000 Thereafter 2,365,000 Total lease payments 4,265,000 Present value adjustment ( 1,017,275 ) Total lease liabilities $ 3,247,7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9208170</v>
      </c>
      <c r="C3" s="5" t="n">
        <v>6950215</v>
      </c>
    </row>
    <row r="4">
      <c r="A4" s="4" t="inlineStr">
        <is>
          <t>Accounts receivable, less allowance for doubtful accounts of $2,027 and $41,500, respectively</t>
        </is>
      </c>
      <c r="B4" s="6" t="n">
        <v>1846620</v>
      </c>
      <c r="C4" s="6" t="n">
        <v>2240785</v>
      </c>
    </row>
    <row r="5">
      <c r="A5" s="4" t="inlineStr">
        <is>
          <t>Inventories</t>
        </is>
      </c>
      <c r="B5" s="6" t="n">
        <v>8631362</v>
      </c>
      <c r="C5" s="6" t="n">
        <v>5901512</v>
      </c>
    </row>
    <row r="6">
      <c r="A6" s="4" t="inlineStr">
        <is>
          <t>Prepaid expenses and other current assets</t>
        </is>
      </c>
      <c r="B6" s="6" t="n">
        <v>188478</v>
      </c>
      <c r="C6" s="6" t="n">
        <v>456004</v>
      </c>
    </row>
    <row r="7">
      <c r="A7" s="4" t="inlineStr">
        <is>
          <t>Total current assets</t>
        </is>
      </c>
      <c r="B7" s="6" t="n">
        <v>19874630</v>
      </c>
      <c r="C7" s="6" t="n">
        <v>15548516</v>
      </c>
    </row>
    <row r="8">
      <c r="A8" s="4" t="inlineStr">
        <is>
          <t>Equipment and leasehold improvements, net</t>
        </is>
      </c>
      <c r="B8" s="6" t="n">
        <v>1088017</v>
      </c>
      <c r="C8" s="6" t="n">
        <v>1281180</v>
      </c>
    </row>
    <row r="9">
      <c r="A9" s="3" t="inlineStr">
        <is>
          <t>Other assets:</t>
        </is>
      </c>
      <c r="B9" s="4" t="inlineStr">
        <is>
          <t xml:space="preserve"> </t>
        </is>
      </c>
      <c r="C9" s="4" t="inlineStr">
        <is>
          <t xml:space="preserve"> </t>
        </is>
      </c>
    </row>
    <row r="10">
      <c r="A10" s="4" t="inlineStr">
        <is>
          <t>Operating lease right-of-use assets</t>
        </is>
      </c>
      <c r="B10" s="6" t="n">
        <v>3247725</v>
      </c>
      <c r="C10" s="6" t="n">
        <v>2305455</v>
      </c>
    </row>
    <row r="11">
      <c r="A11" s="4" t="inlineStr">
        <is>
          <t>Cash surrender value of life insurance</t>
        </is>
      </c>
      <c r="B11" s="6" t="n">
        <v>5744724</v>
      </c>
      <c r="C11" s="6" t="n">
        <v>7188994</v>
      </c>
    </row>
    <row r="12">
      <c r="A12" s="4" t="inlineStr">
        <is>
          <t>Total other assets</t>
        </is>
      </c>
      <c r="B12" s="6" t="n">
        <v>8992449</v>
      </c>
      <c r="C12" s="6" t="n">
        <v>9494449</v>
      </c>
    </row>
    <row r="13">
      <c r="A13" s="4" t="inlineStr">
        <is>
          <t>Total assets</t>
        </is>
      </c>
      <c r="B13" s="6" t="n">
        <v>29955096</v>
      </c>
      <c r="C13" s="6" t="n">
        <v>26324145</v>
      </c>
    </row>
    <row r="14">
      <c r="A14" s="3" t="inlineStr">
        <is>
          <t>Current liabilities:</t>
        </is>
      </c>
      <c r="B14" s="4" t="inlineStr">
        <is>
          <t xml:space="preserve"> </t>
        </is>
      </c>
      <c r="C14" s="4" t="inlineStr">
        <is>
          <t xml:space="preserve"> </t>
        </is>
      </c>
    </row>
    <row r="15">
      <c r="A15" s="4" t="inlineStr">
        <is>
          <t>Accounts payable</t>
        </is>
      </c>
      <c r="B15" s="6" t="n">
        <v>796163</v>
      </c>
      <c r="C15" s="6" t="n">
        <v>398433</v>
      </c>
    </row>
    <row r="16">
      <c r="A16" s="4" t="inlineStr">
        <is>
          <t>Accrued liabilities</t>
        </is>
      </c>
      <c r="B16" s="6" t="n">
        <v>560356</v>
      </c>
      <c r="C16" s="6" t="n">
        <v>665567</v>
      </c>
    </row>
    <row r="17">
      <c r="A17" s="4" t="inlineStr">
        <is>
          <t>Deferred revenue</t>
        </is>
      </c>
      <c r="B17" s="6" t="n">
        <v>543891</v>
      </c>
      <c r="C17" s="6" t="n">
        <v>694632</v>
      </c>
    </row>
    <row r="18">
      <c r="A18" s="4" t="inlineStr">
        <is>
          <t>Operating lease liability</t>
        </is>
      </c>
      <c r="B18" s="6" t="n">
        <v>223530</v>
      </c>
      <c r="C18" s="6" t="n">
        <v>288949</v>
      </c>
    </row>
    <row r="19">
      <c r="A19" s="4" t="inlineStr">
        <is>
          <t>Income taxes payable</t>
        </is>
      </c>
      <c r="B19" s="6" t="n">
        <v>3033</v>
      </c>
      <c r="C19" s="6" t="n">
        <v>4543</v>
      </c>
    </row>
    <row r="20">
      <c r="A20" s="4" t="inlineStr">
        <is>
          <t>Total current liabilities</t>
        </is>
      </c>
      <c r="B20" s="6" t="n">
        <v>2126973</v>
      </c>
      <c r="C20" s="6" t="n">
        <v>2052124</v>
      </c>
    </row>
    <row r="21">
      <c r="A21" s="3" t="inlineStr">
        <is>
          <t>Long-term liabilities:</t>
        </is>
      </c>
      <c r="B21" s="4" t="inlineStr">
        <is>
          <t xml:space="preserve"> </t>
        </is>
      </c>
      <c r="C21" s="4" t="inlineStr">
        <is>
          <t xml:space="preserve"> </t>
        </is>
      </c>
    </row>
    <row r="22">
      <c r="A22" s="4" t="inlineStr">
        <is>
          <t>Deferred compensation</t>
        </is>
      </c>
      <c r="B22" s="6" t="n">
        <v>1937229</v>
      </c>
      <c r="C22" s="6" t="n">
        <v>2491482</v>
      </c>
    </row>
    <row r="23">
      <c r="A23" s="4" t="inlineStr">
        <is>
          <t>Deferred revenue</t>
        </is>
      </c>
      <c r="B23" s="6" t="n">
        <v>169210</v>
      </c>
      <c r="C23" s="6" t="n">
        <v>188932</v>
      </c>
    </row>
    <row r="24">
      <c r="A24" s="4" t="inlineStr">
        <is>
          <t>Operating lease liability</t>
        </is>
      </c>
      <c r="B24" s="6" t="n">
        <v>3024195</v>
      </c>
      <c r="C24" s="6" t="n">
        <v>2016506</v>
      </c>
    </row>
    <row r="25">
      <c r="A25" s="4" t="inlineStr">
        <is>
          <t>Total long-term liabilities</t>
        </is>
      </c>
      <c r="B25" s="6" t="n">
        <v>5130634</v>
      </c>
      <c r="C25" s="6" t="n">
        <v>4696920</v>
      </c>
    </row>
    <row r="26">
      <c r="A26" s="4" t="inlineStr">
        <is>
          <t>Total liabilities</t>
        </is>
      </c>
      <c r="B26" s="6" t="n">
        <v>7257607</v>
      </c>
      <c r="C26" s="6" t="n">
        <v>6749044</v>
      </c>
    </row>
    <row r="27">
      <c r="A27" s="3" t="inlineStr">
        <is>
          <t>Stockholders' equity:</t>
        </is>
      </c>
      <c r="B27" s="4" t="inlineStr">
        <is>
          <t xml:space="preserve"> </t>
        </is>
      </c>
      <c r="C27" s="4" t="inlineStr">
        <is>
          <t xml:space="preserve"> </t>
        </is>
      </c>
    </row>
    <row r="28">
      <c r="A28" s="4" t="inlineStr">
        <is>
          <t>Common stock, $0.005 par value, authorized 20,000,000 shares; issued and outstanding 9,147,795 and 8,608,706 shares, respectively</t>
        </is>
      </c>
      <c r="B28" s="6" t="n">
        <v>45739</v>
      </c>
      <c r="C28" s="6" t="n">
        <v>43044</v>
      </c>
    </row>
    <row r="29">
      <c r="A29" s="4" t="inlineStr">
        <is>
          <t>Paid in capital</t>
        </is>
      </c>
      <c r="B29" s="6" t="n">
        <v>12653402</v>
      </c>
      <c r="C29" s="6" t="n">
        <v>10802118</v>
      </c>
    </row>
    <row r="30">
      <c r="A30" s="4" t="inlineStr">
        <is>
          <t>Retained earnings</t>
        </is>
      </c>
      <c r="B30" s="6" t="n">
        <v>9998348</v>
      </c>
      <c r="C30" s="6" t="n">
        <v>8729939</v>
      </c>
    </row>
    <row r="31">
      <c r="A31" s="4" t="inlineStr">
        <is>
          <t>Total stockholders' equity</t>
        </is>
      </c>
      <c r="B31" s="6" t="n">
        <v>22697489</v>
      </c>
      <c r="C31" s="6" t="n">
        <v>19575101</v>
      </c>
    </row>
    <row r="32">
      <c r="A32" s="4" t="inlineStr">
        <is>
          <t>Total liabilities and stockholders' equity</t>
        </is>
      </c>
      <c r="B32" s="5" t="n">
        <v>29955096</v>
      </c>
      <c r="C32" s="5" t="n">
        <v>26324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n. 30, 2022</t>
        </is>
      </c>
    </row>
    <row r="3">
      <c r="A3" s="3" t="inlineStr">
        <is>
          <t>Employee Benefit Plans [Abstract]</t>
        </is>
      </c>
      <c r="B3" s="4" t="inlineStr">
        <is>
          <t xml:space="preserve"> </t>
        </is>
      </c>
    </row>
    <row r="4">
      <c r="A4" s="4" t="inlineStr">
        <is>
          <t>Employee Benefit Plans</t>
        </is>
      </c>
      <c r="B4" s="4" t="inlineStr">
        <is>
          <t>14. EMPLOYEE BENEFIT PLANS Substantially all domestic employees are participants in the Koss Employee Stock Ownership Trust ("KESOT") under which an annual contribution in either cash or common stock may be made at the discretion of the Board of Directors. No contributions were made for the fiscal years 2022 or 2021. The Company maintains a retirement savings plan under Section 401(k) of the Internal Revenue Code. This plan covers all employees of the Company who have completed one full fiscal quarter of service. Matching contributions can be made at the discretion of the Board of Directors. For fiscal years 2022 and 2021, the matching contribution was 25 % of employee contributions to the plan. Vesting of Company contributions occurs immediately. Company contributions were $ 89,314 and $ 79,481 during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Jun. 30, 2022</t>
        </is>
      </c>
    </row>
    <row r="3">
      <c r="A3" s="3" t="inlineStr">
        <is>
          <t>Concentrations [Abstract]</t>
        </is>
      </c>
      <c r="B3" s="4" t="inlineStr">
        <is>
          <t xml:space="preserve"> </t>
        </is>
      </c>
    </row>
    <row r="4">
      <c r="A4" s="4" t="inlineStr">
        <is>
          <t>Concentrations</t>
        </is>
      </c>
      <c r="B4" s="4" t="inlineStr">
        <is>
          <t>15. CONCENTRATIONS In the years ended June 30, 2022 and 2021, the Company’s largest customers were Amazon Seller Central and Ingram Micro, respectively. The Company’s sales to Amazon Seller Central were approximately 13 % and 3 % of net sales in fiscal year 2022 and 2021, respectively. Ingram Micro sales were approximately 10 % and 18 % of net sales in fiscal year 2022 and 2021, respectively. The five largest customers of the Company accounted for approximately 45 % of net sales in fiscal year 2022 and 48 % in fiscal year 2021. The two customers with the largest accounts receivable balances as of June 30, 2022 and 2021 were Ingram Micro and Amazon Vendor Central. Accounts receivable from Ingram Micro as of June 30, 2022 and June 30, 2021, represented 19 % and 24 % of total trade accounts receivables, respectively. Amazon Vendor Central accounts receivable as of June 30, 2022 and June 30, 2021, were approximately 18 % and 19 % of total trade account receivables, respectively. The majority of international customers, outside of Canada, purchase products on a cash against documents or cash in advance basis. Approximately 4 % and 6 % of the Company's trade accounts receivable at June 30, 2022 and 2021, were foreign receivables denominated in U.S. dollars. The Company uses contract manufacturing facilities in the People’s Republic of China. The majority of the contract manufacturing is done by two vendors with one vendor representing approximately 59 % and 52 % of the manufacturing costs in fiscal years 2022 and 2021, respectively. The Company has a long-term relationship with this vendor. However, increased costs from the vendor or an interruption of supply from this vendor could have a material adverse effect on the Company's profit margins and profit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12 Months Ended</t>
        </is>
      </c>
    </row>
    <row r="2">
      <c r="B2" s="2" t="inlineStr">
        <is>
          <t>Jun. 30, 2022</t>
        </is>
      </c>
    </row>
    <row r="3">
      <c r="A3" s="3" t="inlineStr">
        <is>
          <t>Legal Matters [Abstract]</t>
        </is>
      </c>
      <c r="B3" s="4" t="inlineStr">
        <is>
          <t xml:space="preserve"> </t>
        </is>
      </c>
    </row>
    <row r="4">
      <c r="A4" s="4" t="inlineStr">
        <is>
          <t>Legal Matters</t>
        </is>
      </c>
      <c r="B4" s="4" t="inlineStr">
        <is>
          <t>16. LEGAL MATTERS As of June 30, 2022, the Company is involved in the following matters described below:  As previously reported, the Company has launched a program focused on enforcing its intellectual property and, in particular, certain of its patent portfolio. The Company has continued to enforce its intellectual property by filing complaints against certain parties alleging infringement on the Company’s patents relating to its wireless audio technology. In the event that a monetary award or judgment is received by the Company in connection with these complaints, all or portions of such amounts will be due to third parties. The Company does not expect to incur additional fees and costs related to these lawsuits that may have a material impact to its financial statements. Depending on the response to and the underlying results of the enforcement program, the Company may continue to litigate its claims, enter into licensing arrangements or reach some other outcome potentially advantageous to its competitive position .  The Company was notified by One-E-Way, Inc. that some of the Company's wireless products may infringe on certain One-E-Way patents. No lawsuits involving these allegations have yet been filed and served on the Company. The Company is currently investigating whether these allegations have any merit. Depending on the results of the investigation and the defense of these allegations, the ultimate resolution of this matter may have a material effect on the Company's financial statements. The Company estimates that this matter will ultimately be resolved at a cost of approximately $ 41,000 to $ 140,000 and has accrued the lower amount as of June 30, 2022 and 2021. The ultimate resolution of these matters is not determinable unless otherwise noted. We also are subject to a variety of other claims and suits that arise from time to time in the ordinary course of our business. Although management currently believes that resolving these claims against us, individually or in aggregate, will not have a material adverse impact on our Consolidated Financial Statement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7. SUBSEQUENT EVENTS In July 2022, in connection with its ongoing intellectual property enforcement program, which includes lawsuits alleging infringement of patents relating to its wireless audio technology, the Company has granted licenses covering certain Company patents and will realize approximately $ 12 million in non-recurring net proceeds, after fees and expenses, in the first quarter of fiscal year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Significant Accounting Policies [Abstract]</t>
        </is>
      </c>
      <c r="B3" s="4" t="inlineStr">
        <is>
          <t xml:space="preserve"> </t>
        </is>
      </c>
    </row>
    <row r="4">
      <c r="A4" s="4" t="inlineStr">
        <is>
          <t>Nature of Business</t>
        </is>
      </c>
      <c r="B4" s="4" t="inlineStr">
        <is>
          <t>NATURE OF BUSINESS — Koss Corporation”("Koss"), a Delaware corporation, and its 100 %-owned subsidiaries (collectively the "Company"), reports its finances as a single reporting segment, as the Company’s only business line is the design, manufacture and sale of stereo headphones and related accessories. The Company leases its plant and office in Milwaukee, Wisconsin. The domestic market is served by domestic sales representatives and independent manufacturers' representatives working directly with certain retailers, distributors, and original equipment manufacturers. International markets are served by domestic sales representatives and sales personnel in the Netherlands and the Caucasus region which utilize independent distributors in several foreign countries. The Company has two subsidiaries, Koss Corp B.V. and Koss U.K. Limited ("Koss UK"), which were formed to comply with certain European Union ("EU") requirements. Koss Corp B.V. and Koss UK are non-operating and hold no assets.</t>
        </is>
      </c>
    </row>
    <row r="5">
      <c r="A5" s="4" t="inlineStr">
        <is>
          <t>Basis of Consolidation</t>
        </is>
      </c>
      <c r="B5" s="4" t="inlineStr">
        <is>
          <t>BASIS OF CONSOLIDATION — The Consolidated Financial Statements include the accounts of Koss and its subsidiaries, Koss Corp B.V. and Koss UK, which are 100 %-owned subsidiaries. All significant intercompany accounts and transactions have been eliminated.</t>
        </is>
      </c>
    </row>
    <row r="6">
      <c r="A6" s="4" t="inlineStr">
        <is>
          <t>Revenue Recognition</t>
        </is>
      </c>
      <c r="B6" s="4" t="inlineStr">
        <is>
          <t>REVENUE RECOGNITION — Revenues from product sales are recognized when the customer obtains control of the product, which typically occurs upon shipment from the Company's facility. There are a very limited number of customers for which control does not pass until they have received the products at their facility. Revenue from product sales is adjusted for estimated warranty obligations and variable consideration, which are detailed below. The amount of revenue recognized is to reflect the consideration expected to be received for those goods or services. Warranties - The Company offers a lifetime warranty to consumers in the United States and certain other countries. This lifetime warranty creates a future performance obligation. The Company determines the standalone selling price for this performance obligation using the cost-plus method. There are also certain foreign distributors that receive warranty repair parts and replacement headphones to satisfy warranty obligations in those countries. The Company defers revenue to recognize the future obligations related to these warranties. The deferred revenue is based on historical analysis of warranty claims relative to sales. This deferred revenue reflects the Company's best estimates of the amount of warranty returns and repairs it will experience during those future periods. If future warranty activity varies from the estimates, the Company will adjust the estimated deferred revenue, which would affect net sales and operating results in the period that such adjustment becomes known. The Company typically receives payment for product at the time of shipment or under normal collection terms, which are generally 30-60 days. The Company estimates that the warranty related performance obligation is satisfied within one to three years and therefore uses that same time frame for recognition of the deferred revenue, using amortization of 50 % in year 1 , 30 % in year 2 , and 20 % in year 3 for domestic sales. Export deferred revenue, where applicable, is recognized over a 12 month period from date of shipment. Reserves for Variable Consideration - Revenue from product sales is recorded at the net sales price, which includes estimates of variable consideration for which reserves are established and which result from returns, rebates, and co-pay assistance that are offered within contracts between the Company and its customers. Overall, these reserves reflect the Company's best estimates of the amount of consideration to which it is entitled based on the terms of the contract. If actual results in the future vary from the estimates, the Company will adjust these estimates, which would affect net sales and operating results in the period such variances become known. Product Returns - The Company generally offers customers a limited right of return. The Company estimates the amount of product sales that may be returned by its customers and records the estimate as a reduction of revenue in the period the related product revenue is recognized. Product return liabilities are estimated using historical sales and returns information. If actual results in the future vary from the estimates, the Company will adjust these estimates, which would affect net sales and operating results in the period such variances become known. Volume Rebates - The Company offers volume rebates to certain customers in the United States and certain foreign distributors. These volume rebates are tied to sales volume within specified periods. The amount of revenue is reduced for variable consideration related to customer rebates, which are calculated using expected values and is based on program specific factors such as expected rebate percentages and expected volumes. Changes in such accruals may be required if actual sales volume differs from estimated sales volume, which would affect net sales and operating results in the period such variances become known. Sales Commissions - The Company has elected the practical expedient of not capitalizing sales commissions.</t>
        </is>
      </c>
    </row>
    <row r="7">
      <c r="A7" s="4" t="inlineStr">
        <is>
          <t>Research and Development</t>
        </is>
      </c>
      <c r="B7" s="4" t="inlineStr">
        <is>
          <t>RESEARCH AND DEVELOPMENT — Research and development is primarily comprised of product prototypes and testing. These activities, charged to operations as a component of selling, general and administrative expenses in the accompanying Consolidated Statements of Income, amounted to $ 285,244 and $ 410,602 in 2022 and 2021, respectively.</t>
        </is>
      </c>
    </row>
    <row r="8">
      <c r="A8" s="4" t="inlineStr">
        <is>
          <t>Advertising Costs</t>
        </is>
      </c>
      <c r="B8" s="4" t="inlineStr">
        <is>
          <t>ADVERTISING COSTS — Advertising costs included within selling, general and administrative expenses in the accompanying Consolidated Statements of Income were $ 50,513 in 2022 and $ 33,976 in 2021. Such costs are expensed as incurred.</t>
        </is>
      </c>
    </row>
    <row r="9">
      <c r="A9" s="4" t="inlineStr">
        <is>
          <t>Income Taxes</t>
        </is>
      </c>
      <c r="B9" s="4" t="inlineStr">
        <is>
          <t>INCOME TAXES — The Company operates as a C Corporation under the Internal Revenue Code (the “Code").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s and tax base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different methods used for depreciation and amortization for income tax purposes, net operating loss carryforwards, capitalization requirements of the Code, allowances for doubtful accounts, provisions for excess and obsolete inventory, stock-based compensation, warranty reserves, and other income tax related carryforwards. A valuation allowance is established when necessary to reduce deferred income tax assets to the amount that is more likely than not to be realized.</t>
        </is>
      </c>
    </row>
    <row r="10">
      <c r="A10" s="4" t="inlineStr">
        <is>
          <t>Patent Costs</t>
        </is>
      </c>
      <c r="B10" s="4" t="inlineStr">
        <is>
          <t>PATENT COSTS — The Company incurs on-going legal fees and filing costs related to the patent portfolio. These costs are expensed in the period they are incurred since no patent legal costs were probable to provide a future economic benefit.</t>
        </is>
      </c>
    </row>
    <row r="11">
      <c r="A11" s="4" t="inlineStr">
        <is>
          <t>Income (Loss) Per Common And Common Stock Equivalent Share</t>
        </is>
      </c>
      <c r="B11" s="4" t="inlineStr">
        <is>
          <t>INCOME (LOSS) PER COMMON AND COMMON STOCK EQUIVALENT SHARE — Income (loss) per common and common stock equivalent share is calculated under the provisions of Topic 260 in the Accounting Standards Codification ("ASC") which provides for calculation of “basic” and “diluted” income (loss) per share. Basic income (loss) per common and common stock equivalent share includes no dilution and is computed by dividing net income (loss) by the weighted average common shares outstanding for the period. Diluted income (loss) per common and common stock equivalent share reflects the potential dilution of securities that could share in the earnings of an entity. See Note 10 for additional information on income (loss) per common and common stock equivalent share.</t>
        </is>
      </c>
    </row>
    <row r="12">
      <c r="A12" s="4" t="inlineStr">
        <is>
          <t>Cash and Cash Equivalents</t>
        </is>
      </c>
      <c r="B12" s="4" t="inlineStr">
        <is>
          <t>CASH AND CASH EQUIVALENTS — The Company considers depository accounts and investments with a maturity at the date of acquisition and expected usage of three months or less to be cash and cash equivalents. The Company maintains its cash on deposit at a commercial bank located in the United States of America. The Company periodically has cash balances in excess of insured amounts. The Company has not experienced, and does not expect to incur, any losses on these deposits.</t>
        </is>
      </c>
    </row>
    <row r="13">
      <c r="A13" s="4" t="inlineStr">
        <is>
          <t>Accounts Receivable</t>
        </is>
      </c>
      <c r="B13" s="4" t="inlineStr">
        <is>
          <t>ACCOUNTS RECEIVABLE — Accounts receivable consists of unsecured trade receivables due from customers. An allowance for doubtful accounts is recorded for significant past due receivable balances based on a review of the past due item and general economic conditions</t>
        </is>
      </c>
    </row>
    <row r="14">
      <c r="A14" s="4" t="inlineStr">
        <is>
          <t>Inventories</t>
        </is>
      </c>
      <c r="B14" s="4" t="inlineStr">
        <is>
          <t>INVENTORIES — As of June 30, 2022 and 2021, the Company’s inventory was recorded using standard cost which approximates the lower of first in first out (“FIFO”) cost or net realizable value. The carrying value of inventory is reviewed for impairment on at least a quarterly basis, or more frequently if warranted due to changes in market conditions. See Note 4 for additional information on inventory.</t>
        </is>
      </c>
    </row>
    <row r="15">
      <c r="A15" s="4" t="inlineStr">
        <is>
          <t>Equipment and Leasehold Improvements</t>
        </is>
      </c>
      <c r="B15" s="4" t="inlineStr">
        <is>
          <t>EQUIPMENT AND LEASEHOLD IMPROVEMENTS — Equipment and leasehold improvements are stated at cost. Depreciation and amortization is calculated using the straight-line method over the estimated useful lives of the respective assets. Leasehold improvements are amortized using the straight-line method over the shorter of the lease term or the estimated useful life of the asset. Major expenditures for property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 See Note 5 for additional information on equipment and leasehold improvements.</t>
        </is>
      </c>
    </row>
    <row r="16">
      <c r="A16" s="4" t="inlineStr">
        <is>
          <t>Leases</t>
        </is>
      </c>
      <c r="B16" s="4" t="inlineStr">
        <is>
          <t>LEASES — The Company determines if a contract is a lease at the date of inception. The Company leases its facility in Milwaukee, Wisconsin from Koss Holdings, LLC, which is controlled by five equal ownership interests in trusts held by the 5 beneficiaries of the former chairman’s revocable trust and is an operating lease. Operating leases are reported on the Company's Consolidated Balance Sheets as operating lease right-of-use ("ROU") assets and operating lease liabilities. Operating lease ROU assets and liabilities are valued at the present value of the future lease payment obligations. Operating lease expense is recorded on a straight-line basis over the life of the lease taking into account expected renewal periods.</t>
        </is>
      </c>
    </row>
    <row r="17">
      <c r="A17" s="4" t="inlineStr">
        <is>
          <t>Life Insurance Policies</t>
        </is>
      </c>
      <c r="B17" s="4" t="inlineStr">
        <is>
          <t xml:space="preserve">LIFE INSURANCE POLICIES — Life insurance policies are stated at cash surrender value or at the amount the Company would receive in the case of split-dollar arrangements. Increases in cash surrender value, net of annual premiums paid, and the proceeds from company-owned life insurance policies are included in selling, general and administrative expenses and other income, respectively, in the Consolidated Statements of Income. </t>
        </is>
      </c>
    </row>
    <row r="18">
      <c r="A18" s="4" t="inlineStr">
        <is>
          <t>Deferred Compensation</t>
        </is>
      </c>
      <c r="B18" s="4" t="inlineStr">
        <is>
          <t>DEFERRED COMPENSATION —At June 30, 2022, the Company’s deferred compensation liability is for a current officer and at June 30, 2021 is for a current and former office and is calculated based on various assumptions which may include compensation, years of service, expected retirement date, discount rates, and mortality tables. The related expense is calculated using the net present value of the expected payments and is included in selling, general and administrative expenses in the Consolidated Statements of Income. The selling, general and administrative expenses recorded during the year end June 20, 2022, also include the gain recorded as a result of the reversal of the deferred compensation current and noncurrent liabilities recorded for the Company’s founder who passed away on December 21, 2021. See Note 9 for additional information on deferred compensation.</t>
        </is>
      </c>
    </row>
    <row r="19">
      <c r="A19" s="4" t="inlineStr">
        <is>
          <t>Fair Value of Financial Instruments</t>
        </is>
      </c>
      <c r="B19" s="4" t="inlineStr">
        <is>
          <t>FAIR VALUE OF FINANCIAL INSTRUMENTS — Cash equivalents, accounts receivable, and accounts payable approximate fair value based on the short maturity of these instruments.</t>
        </is>
      </c>
    </row>
    <row r="20">
      <c r="A20" s="4" t="inlineStr">
        <is>
          <t>Impairment of Long-Lived Assets</t>
        </is>
      </c>
      <c r="B20" s="4" t="inlineStr">
        <is>
          <t>IMPAIRMENT OF LONG-LIVED ASSETS — The Company evaluates the recoverability of the carrying amount of long-lived assets whenever events or changes in circumstances indicate that the carrying amount of an asset may not be fully recoverable. The Company evaluates the recoverability of equipment and leasehold improvements annually, or more frequently if events or circumstances indicate that an asset might be impaired. If an asset is considered to be impaired, the impairment to be recognized is measured as the amount by which the carrying amount of the asset exceeds its fair value. Assets to be disposed of are reported at the lower of the carrying amount or fair value less cost to sell. Management determines fair value using an undiscounted future cash flow analysis or other accepted valuation techniques. No impairments of the Company's long-lived assets were recorded in the years ended June 30, 2022, or 2021.</t>
        </is>
      </c>
    </row>
    <row r="21">
      <c r="A21" s="4" t="inlineStr">
        <is>
          <t>Legal Costs</t>
        </is>
      </c>
      <c r="B21" s="4" t="inlineStr">
        <is>
          <t>LEGAL COSTS — All legal costs related to litigation, for which the Company is liable, are charged to operations as incurred, except settlements, which are expensed when a claim is probable and can be reasonably estimated. Recoveries of legal costs are recorded when the amount and items to be paid are confirmed by the third party. Proceeds from the settlement of legal disputes are recorded in income when the amounts are determinable, and the collection is certain.</t>
        </is>
      </c>
    </row>
    <row r="22">
      <c r="A22" s="4" t="inlineStr">
        <is>
          <t>Stock-Based Compensation</t>
        </is>
      </c>
      <c r="B22" s="4" t="inlineStr">
        <is>
          <t xml:space="preserve">STOCK-BASED COMPENSATION — The Company has a stock-based employee compensation plan, which is described more fully in Note 11. The Company accounts for stock-based compensation in accordance with ASC 718 "Compensation - Stock Compensation". Under the fair value recognition provisions of this statement, share-based compensation cost is measured at the grant date based on the fair value of the award and is recognized as expense over the vesting period. </t>
        </is>
      </c>
    </row>
    <row r="23">
      <c r="A23" s="4" t="inlineStr">
        <is>
          <t>Other Income</t>
        </is>
      </c>
      <c r="B23" s="4" t="inlineStr">
        <is>
          <t>OTHER INCOME — In December 2021, the Company recognized approximately $ 262,000 of other income related to the proceeds from company-owned life insurance policies on its founder, who passed away on December 21, 2021. In July 2021, the Company entered into a license agreement with a headphone manufacturer (whereby the manufacturer licensed the use of certain patents in certain of their headphones). The one-time license fee of $ 100,000 was also treated as other income. Other income is shown as a separate line on the condensed Consolidated Statements of Income. There was a related payment of $ 100,000 to a third party that was charged to legal expense. On November 3, 2020, the Company was notified that the full $ 506,700 of the SBA Loan (see Note 7) was forgiven. The loan forgiveness was treated as other income and shown as a separate line on the Consolidated Statements of Operations for the year ended June 30, 2021. The Company followed the debt and debt extinguishment accounting model for the SBA Loan forgiveness. Other income also includes $ 378,805 received from a director in settlement of a short sale under Rule 144 during the year ended June 30, 2021.</t>
        </is>
      </c>
    </row>
    <row r="24">
      <c r="A24" s="4" t="inlineStr">
        <is>
          <t>Use of Estimates</t>
        </is>
      </c>
      <c r="B24"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Jun. 30, 2022</t>
        </is>
      </c>
    </row>
    <row r="3">
      <c r="A3" s="3" t="inlineStr">
        <is>
          <t>Revenue Recognition [Abstract]</t>
        </is>
      </c>
      <c r="B3" s="4" t="inlineStr">
        <is>
          <t xml:space="preserve"> </t>
        </is>
      </c>
    </row>
    <row r="4">
      <c r="A4" s="4" t="inlineStr">
        <is>
          <t>Disaggregation of Revenue</t>
        </is>
      </c>
      <c r="B4" s="4" t="inlineStr">
        <is>
          <t xml:space="preserve"> 2022 2021 United States $ 13,034,647 $ 14,298,358 Export 4,572,620 5,247,650 Net Sales $ 17,607,267 $ 19,546,0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2</t>
        </is>
      </c>
    </row>
    <row r="3">
      <c r="A3" s="3" t="inlineStr">
        <is>
          <t>Inventories [Abstract]</t>
        </is>
      </c>
      <c r="B3" s="4" t="inlineStr">
        <is>
          <t xml:space="preserve"> </t>
        </is>
      </c>
    </row>
    <row r="4">
      <c r="A4" s="4" t="inlineStr">
        <is>
          <t>Components of Inventories</t>
        </is>
      </c>
      <c r="B4" s="4" t="inlineStr">
        <is>
          <t xml:space="preserve"> 2022 2021 Raw materials $ 2,217,621 $ 2,067,572 Finished goods 8,302,546 5,621,228 Inventories, gross 10,520,167 7,688,800 Reserve for obsolete inventory ( 1,888,805 ) ( 1,787,288 ) Inventories, net $ 8,631,362 $ 5,901,5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pment and Leasehold Improvements (Table)</t>
        </is>
      </c>
      <c r="B1" s="2" t="inlineStr">
        <is>
          <t>12 Months Ended</t>
        </is>
      </c>
    </row>
    <row r="2">
      <c r="B2" s="2" t="inlineStr">
        <is>
          <t>Jun. 30, 2022</t>
        </is>
      </c>
    </row>
    <row r="3">
      <c r="A3" s="3" t="inlineStr">
        <is>
          <t>Equipment and Leasehold Improvements [Abstract]</t>
        </is>
      </c>
      <c r="B3" s="4" t="inlineStr">
        <is>
          <t xml:space="preserve"> </t>
        </is>
      </c>
    </row>
    <row r="4">
      <c r="A4" s="4" t="inlineStr">
        <is>
          <t>Summary of Major Categories of Equipment and Leasehold Improvements</t>
        </is>
      </c>
      <c r="B4" s="4" t="inlineStr">
        <is>
          <t xml:space="preserve"> Estimated useful lives (in years) 2022 2021 Machinery and equipment 5 - 10 $ 601,315 $ 593,595 Furniture and office equipment 5 - 10 337,419 357,351 Tooling 5 4,506,044 4,407,535 Computer &amp; technology equipment 3 - 5 197,073 821,371 Leasehold improvements 3 - 10 2,951,054 3,074,421 Assets in progress N/A 235,749 276,054 8,828,654 9,530,327 Less: accumulated depreciation and amortization 7,740,637 8,249,147 Equipment and leasehold improvements, net $ 1,088,017 $ 1,281,1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t>
        </is>
      </c>
      <c r="B1" s="2" t="inlineStr">
        <is>
          <t>12 Months Ended</t>
        </is>
      </c>
    </row>
    <row r="2">
      <c r="B2" s="2" t="inlineStr">
        <is>
          <t>Jun. 30, 2022</t>
        </is>
      </c>
    </row>
    <row r="3">
      <c r="A3" s="3" t="inlineStr">
        <is>
          <t>Income Taxes [Abstract]</t>
        </is>
      </c>
      <c r="B3" s="4" t="inlineStr">
        <is>
          <t xml:space="preserve"> </t>
        </is>
      </c>
    </row>
    <row r="4">
      <c r="A4" s="4" t="inlineStr">
        <is>
          <t>Components of Income Tax (Benefit) Provision</t>
        </is>
      </c>
      <c r="B4" s="4" t="inlineStr">
        <is>
          <t xml:space="preserve"> Year Ended June 30, 2022 2021 Current: Federal $ — $ — State 7,517 4,125 Deferred — — Total income tax provision $ 7,517 $ 4,125</t>
        </is>
      </c>
    </row>
    <row r="5">
      <c r="A5" s="4" t="inlineStr">
        <is>
          <t>Effective Income Tax Rate Reconciliation</t>
        </is>
      </c>
      <c r="B5" s="4" t="inlineStr">
        <is>
          <t xml:space="preserve"> Year Ended June 30, 2022 2021 Federal income tax liability at statutory rate $ 267,945 $ 104,522 State income tax liability, net of federal income tax effect 5,938 3,259 Increase in valuation allowance 1,486,001 7,741,570 Stock option (deduction) ( 1,966,822 ) ( 8,326,662 ) Non-deductible officers' compensation 127,612 657,464 All other permanent items ( 50,573 ) ( 172,863 ) R&amp;D credit ( 34,936 ) ( 30,000 ) Return-to-provision ( 38,863 ) ( 3,303 ) Expiration of stock options and tax credits 7,573 40,572 State tax rate change 157,716 ( 30,887 ) Other 45,926 20,453 Total income tax provision $ 7,517 $ 4,125</t>
        </is>
      </c>
    </row>
    <row r="6">
      <c r="A6" s="4" t="inlineStr">
        <is>
          <t>Schedule of Deferred Income Tax Assets and Liabilities</t>
        </is>
      </c>
      <c r="B6" s="4" t="inlineStr">
        <is>
          <t xml:space="preserve"> 2022 2021 Deferred income tax assets: Deferred compensation $ 479,340 $ 664,705 Stock-based compensation 107,499 116,582 Accrued expenses and reserves 551,562 543,940 Deferred revenue 176,447 222,341 Federal and state net operating loss carryforwards 9,942,511 8,333,391 Credit carryforwards 292,155 252,192 Equipment and leasehold improvements 122,764 57,639 Lease liability 803,603 580,053 Valuation allowance ( 11,671,606 ) ( 10,185,605 ) Total deferred income tax assets 804,275 585,238 Deferred income tax liabilities: ROU asset ( 803,603 ) ( 580,053 ) Other ( 672 ) ( 5,185 ) Net deferred income tax assets $ - $ -</t>
        </is>
      </c>
    </row>
    <row r="7">
      <c r="A7" s="4" t="inlineStr">
        <is>
          <t>Schedule of Change in Valuation Allowance</t>
        </is>
      </c>
      <c r="B7" s="4" t="inlineStr">
        <is>
          <t xml:space="preserve"> Balance, Decrease (Increase) beginning in valuation Balance, Year Ended June 30, of year allowance end of year 2022 $ ( 10,185,605 ) $ ( 1,486,001 ) $ ( 11,671,606 ) 2021 $ ( 2,444,035 ) $ ( 7,741,570 ) $ ( 10,185,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t>
        </is>
      </c>
      <c r="B1" s="2" t="inlineStr">
        <is>
          <t>12 Months Ended</t>
        </is>
      </c>
    </row>
    <row r="2">
      <c r="B2" s="2" t="inlineStr">
        <is>
          <t>Jun. 30, 2022</t>
        </is>
      </c>
    </row>
    <row r="3">
      <c r="A3" s="3" t="inlineStr">
        <is>
          <t>Accrued Liabilities [Abstract]</t>
        </is>
      </c>
      <c r="B3" s="4" t="inlineStr">
        <is>
          <t xml:space="preserve"> </t>
        </is>
      </c>
    </row>
    <row r="4">
      <c r="A4" s="4" t="inlineStr">
        <is>
          <t>Schedule of Accrued Liabilities</t>
        </is>
      </c>
      <c r="B4" s="4" t="inlineStr">
        <is>
          <t xml:space="preserve"> 2022 2021 Cooperative advertising and promotion allowances $ 200,175 $ 201,006 Customer credit balances 30,515 1,008 Current deferred compensation — 150,000 Employee benefits 75,101 83,463 Legal and professional fees 86,500 73,200 Bonus and profit-sharing 91,784 38,199 Sales commissions and bonuses 39,195 70,175 Other 37,086 48,516 Total accrued liabilities $ 560,356 $ 665,5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2</t>
        </is>
      </c>
      <c r="C1" s="2" t="inlineStr">
        <is>
          <t>Jun. 30, 2021</t>
        </is>
      </c>
    </row>
    <row r="2">
      <c r="A2" s="3" t="inlineStr">
        <is>
          <t>Condensed Consolidated Balance Sheets [Abstract]</t>
        </is>
      </c>
      <c r="B2" s="4" t="inlineStr">
        <is>
          <t xml:space="preserve"> </t>
        </is>
      </c>
      <c r="C2" s="4" t="inlineStr">
        <is>
          <t xml:space="preserve"> </t>
        </is>
      </c>
    </row>
    <row r="3">
      <c r="A3" s="4" t="inlineStr">
        <is>
          <t>Accounts receivable, allowance for doubtful accounts</t>
        </is>
      </c>
      <c r="B3" s="5" t="n">
        <v>2027</v>
      </c>
      <c r="C3" s="5" t="n">
        <v>41500</v>
      </c>
    </row>
    <row r="4">
      <c r="A4" s="4" t="inlineStr">
        <is>
          <t>Common stock, par value (in dollars per share)</t>
        </is>
      </c>
      <c r="B4" s="7" t="n">
        <v>0.005</v>
      </c>
      <c r="C4" s="7" t="n">
        <v>0.005</v>
      </c>
    </row>
    <row r="5">
      <c r="A5" s="4" t="inlineStr">
        <is>
          <t>Common stock, shares authorized (in shares)</t>
        </is>
      </c>
      <c r="B5" s="6" t="n">
        <v>20000000</v>
      </c>
      <c r="C5" s="6" t="n">
        <v>20000000</v>
      </c>
    </row>
    <row r="6">
      <c r="A6" s="4" t="inlineStr">
        <is>
          <t>Common stock, shares issued (in shares)</t>
        </is>
      </c>
      <c r="B6" s="6" t="n">
        <v>9147795</v>
      </c>
      <c r="C6" s="6" t="n">
        <v>8608706</v>
      </c>
    </row>
    <row r="7">
      <c r="A7" s="4" t="inlineStr">
        <is>
          <t>Common stock, shares outstanding (in shares)</t>
        </is>
      </c>
      <c r="B7" s="6" t="n">
        <v>9147795</v>
      </c>
      <c r="C7" s="6" t="n">
        <v>8608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Common and Common Stock Equivalent Sharee (Tables)</t>
        </is>
      </c>
      <c r="B1" s="2" t="inlineStr">
        <is>
          <t>12 Months Ended</t>
        </is>
      </c>
    </row>
    <row r="2">
      <c r="B2" s="2" t="inlineStr">
        <is>
          <t>Jun. 30, 2022</t>
        </is>
      </c>
    </row>
    <row r="3">
      <c r="A3" s="3" t="inlineStr">
        <is>
          <t>Income Per Common and Common Stock Equivalent Share [Abstract]</t>
        </is>
      </c>
      <c r="B3" s="4" t="inlineStr">
        <is>
          <t xml:space="preserve"> </t>
        </is>
      </c>
    </row>
    <row r="4">
      <c r="A4" s="4" t="inlineStr">
        <is>
          <t>Income Per Common and Common Stock Equivalent Share</t>
        </is>
      </c>
      <c r="B4" s="4" t="inlineStr">
        <is>
          <t xml:space="preserve"> Year Ended 2022 2021 Numerator Net income $ 1,268,409 $ 493,594 Denominator Weighted average shares, basic 9,070,277 7,864,688 Dilutive effect of stock compensation awards (1) 915,385 1,774,585 Diluted shares 9,985,662 9,639,273 Net income attributable to common shareholders per share: Basic $ 0.14 $ 0.06 Diluted $ 0.13 $ 0.05 (1) No stock options were anti-dilutive for the years ended June 20,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Stock Options (Table)</t>
        </is>
      </c>
      <c r="B1" s="2" t="inlineStr">
        <is>
          <t>12 Months Ended</t>
        </is>
      </c>
    </row>
    <row r="2">
      <c r="B2" s="2" t="inlineStr">
        <is>
          <t>Jun. 30, 2022</t>
        </is>
      </c>
    </row>
    <row r="3">
      <c r="A3" s="3" t="inlineStr">
        <is>
          <t>Stock Options [Abstract]</t>
        </is>
      </c>
      <c r="B3" s="4" t="inlineStr">
        <is>
          <t xml:space="preserve"> </t>
        </is>
      </c>
    </row>
    <row r="4">
      <c r="A4" s="4" t="inlineStr">
        <is>
          <t>Stock Options, Assumptions</t>
        </is>
      </c>
      <c r="B4" s="4" t="inlineStr">
        <is>
          <t xml:space="preserve"> 2022 2021 Expected stock price volatility n/a 77 % Risk free interest rate n/a 0.34 % Expected dividend yield n/a —% Expected life of options (years) n/a 6.0</t>
        </is>
      </c>
    </row>
    <row r="5">
      <c r="A5" s="4" t="inlineStr">
        <is>
          <t>Stock Option Activity</t>
        </is>
      </c>
      <c r="B5" s="4" t="inlineStr">
        <is>
          <t xml:space="preserve"> Aggregate Weighted Intrinsic Weighted Average Value of Stock Average Remaining In-The- Number of Options Exercise Contractual Money Shares Price Range Price Life - Years Options Shares under option at June 30, 2020 2,721,875 $ 1.77 - $ 6.00 $ 2.73 4.82 $ — Granted 615,000 $ 1.73 - $ 2.11 $ 1.84 Exercised ( 1,203,875 ) $ 1.77 - $ 6.00 $ 2.75 Expired ( 385,000 ) $ 1.77 - $ 5.24 $ 3.24 Forfeited — — — Shares under option at June 30, 2021 1,748,000 $ 1.73 - $ 6.00 $ 2.29 4.86 $ 36,594,280 Granted — $ — $ — Exercised ( 539,089 ) $ 1.73 - $ 6.00 $ 2.58 Expired — $ — $ — Forfeited ( 150,000 ) 1.73 - $ 2.65 2.00 Shares under option at June 30, 2022 1,058,911 $ 1.73 - $ 2.92 $ 2.18 3.72 $ 5,055,797 Exercisable as of June 30, 2021 288,000 $ 1.73 - $ 6.00 $ 3.19 2.81 $ 5,767,425 Exercisable as of June 30, 2022 264,577 $ 1.73 - $ 2.92 $ 2.45 2.06 $ 1,180,591</t>
        </is>
      </c>
    </row>
    <row r="6">
      <c r="A6" s="4" t="inlineStr">
        <is>
          <t>Intrinsic Value</t>
        </is>
      </c>
      <c r="B6" s="4" t="inlineStr">
        <is>
          <t xml:space="preserve"> 2022 2021 Total intrinsic value of stock options exercised $ 9,032,778 $ 31,877,285 Cash received from stock option exercises $ 1,390,346 $ 3,306,272 Total fair value of stock options vested $ 620,018 $ 550,093 Total recognized tax benefit $ 1,778,981 $ 6,545,430</t>
        </is>
      </c>
    </row>
    <row r="7">
      <c r="A7" s="4" t="inlineStr">
        <is>
          <t>Nonvested Option Activity</t>
        </is>
      </c>
      <c r="B7" s="4" t="inlineStr">
        <is>
          <t xml:space="preserve"> Weighted Average Grant Date Shares Fair Value Non-vested as of June 30, 2020 1,313,166 1.26 Granted 615,000 1.12 Vested ( 468,166 ) 1.17 Forfeited — — Non-vested as of June 30, 2021 1,460,000 1.23 Granted — — Vested ( 515,666 ) 1.20 Forfeited ( 150,000 ) 1.38 Non-vested as of June 30, 2022 794,334 1.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t>
        </is>
      </c>
      <c r="B1" s="2" t="inlineStr">
        <is>
          <t>12 Months Ended</t>
        </is>
      </c>
    </row>
    <row r="2">
      <c r="B2" s="2" t="inlineStr">
        <is>
          <t>Jun. 30, 2022</t>
        </is>
      </c>
    </row>
    <row r="3">
      <c r="A3" s="3" t="inlineStr">
        <is>
          <t>Leases [Abstract]</t>
        </is>
      </c>
      <c r="B3" s="4" t="inlineStr">
        <is>
          <t xml:space="preserve"> </t>
        </is>
      </c>
    </row>
    <row r="4">
      <c r="A4" s="4" t="inlineStr">
        <is>
          <t>Lease Expense</t>
        </is>
      </c>
      <c r="B4" s="4" t="inlineStr">
        <is>
          <t xml:space="preserve"> Year Ended 2022 2021 Operating lease cost $ 380,000 $ 380,000 Cash paid for amounts included in the measurement of lease liabilities: Operating cash flows from operating leases $ ( 380,000 ) $ ( 380,000 ) Weighted-average remaining lease term (in years) 11 7 Weighted-average discount rate 5.25 % 4.25 %</t>
        </is>
      </c>
    </row>
    <row r="5">
      <c r="A5" s="4" t="inlineStr">
        <is>
          <t>Future Minimum Lease Payments</t>
        </is>
      </c>
      <c r="B5" s="4" t="inlineStr">
        <is>
          <t xml:space="preserve"> Year Ending June 30, 2023 $ 380,000 2024 380,000 2025 380,000 2026 380,000 2027 380,000 Thereafter 2,365,000 Total lease payments 4,265,000 Present value adjustment ( 1,017,275 ) Total lease liabilities $ 3,247,7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7" customWidth="1" min="6" max="6"/>
    <col width="22" customWidth="1" min="7" max="7"/>
  </cols>
  <sheetData>
    <row r="1">
      <c r="A1" s="1" t="inlineStr">
        <is>
          <t>Significant Accounting Policies (Narrative) (Details)</t>
        </is>
      </c>
      <c r="D1" s="2" t="inlineStr">
        <is>
          <t>1 Months Ended</t>
        </is>
      </c>
      <c r="F1" s="2" t="inlineStr">
        <is>
          <t>12 Months Ended</t>
        </is>
      </c>
    </row>
    <row r="2">
      <c r="B2" s="2" t="inlineStr">
        <is>
          <t>Nov. 03, 2021 USD ($)</t>
        </is>
      </c>
      <c r="C2" s="2" t="inlineStr">
        <is>
          <t>Nov. 03, 2020 USD ($)</t>
        </is>
      </c>
      <c r="D2" s="2" t="inlineStr">
        <is>
          <t>Dec. 31, 2021 USD ($)</t>
        </is>
      </c>
      <c r="E2" s="2" t="inlineStr">
        <is>
          <t>Jul. 31, 2021 USD ($)</t>
        </is>
      </c>
      <c r="F2" s="2" t="inlineStr">
        <is>
          <t>Jun. 30, 2022 USD ($) item</t>
        </is>
      </c>
      <c r="G2" s="2" t="inlineStr">
        <is>
          <t>Jun. 30, 2021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come - Net gain from life insurance benefits</t>
        </is>
      </c>
      <c r="B4" s="4" t="inlineStr">
        <is>
          <t xml:space="preserve"> </t>
        </is>
      </c>
      <c r="C4" s="4" t="inlineStr">
        <is>
          <t xml:space="preserve"> </t>
        </is>
      </c>
      <c r="D4" s="5" t="n">
        <v>262000</v>
      </c>
      <c r="E4" s="4" t="inlineStr">
        <is>
          <t xml:space="preserve"> </t>
        </is>
      </c>
      <c r="F4" s="5" t="n">
        <v>262391</v>
      </c>
      <c r="G4" s="4" t="inlineStr">
        <is>
          <t xml:space="preserve"> </t>
        </is>
      </c>
    </row>
    <row r="5">
      <c r="A5" s="4" t="inlineStr">
        <is>
          <t>Income Tax Expense (Benefit)</t>
        </is>
      </c>
      <c r="B5" s="4" t="inlineStr">
        <is>
          <t xml:space="preserve"> </t>
        </is>
      </c>
      <c r="C5" s="4" t="inlineStr">
        <is>
          <t xml:space="preserve"> </t>
        </is>
      </c>
      <c r="D5" s="4" t="inlineStr">
        <is>
          <t xml:space="preserve"> </t>
        </is>
      </c>
      <c r="E5" s="4" t="inlineStr">
        <is>
          <t xml:space="preserve"> </t>
        </is>
      </c>
      <c r="F5" s="5" t="n">
        <v>7517</v>
      </c>
      <c r="G5" s="5" t="n">
        <v>4125</v>
      </c>
    </row>
    <row r="6">
      <c r="A6" s="4" t="inlineStr">
        <is>
          <t>Number Of Subsidiaries | item</t>
        </is>
      </c>
      <c r="B6" s="4" t="inlineStr">
        <is>
          <t xml:space="preserve"> </t>
        </is>
      </c>
      <c r="C6" s="4" t="inlineStr">
        <is>
          <t xml:space="preserve"> </t>
        </is>
      </c>
      <c r="D6" s="4" t="inlineStr">
        <is>
          <t xml:space="preserve"> </t>
        </is>
      </c>
      <c r="E6" s="4" t="inlineStr">
        <is>
          <t xml:space="preserve"> </t>
        </is>
      </c>
      <c r="F6" s="6" t="n">
        <v>2</v>
      </c>
      <c r="G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5" t="n">
        <v>285244</v>
      </c>
      <c r="G7" s="6" t="n">
        <v>410602</v>
      </c>
    </row>
    <row r="8">
      <c r="A8" s="4" t="inlineStr">
        <is>
          <t>Advertising Expense</t>
        </is>
      </c>
      <c r="B8" s="4" t="inlineStr">
        <is>
          <t xml:space="preserve"> </t>
        </is>
      </c>
      <c r="C8" s="4" t="inlineStr">
        <is>
          <t xml:space="preserve"> </t>
        </is>
      </c>
      <c r="D8" s="4" t="inlineStr">
        <is>
          <t xml:space="preserve"> </t>
        </is>
      </c>
      <c r="E8" s="4" t="inlineStr">
        <is>
          <t xml:space="preserve"> </t>
        </is>
      </c>
      <c r="F8" s="6" t="n">
        <v>50513</v>
      </c>
      <c r="G8" s="6" t="n">
        <v>33976</v>
      </c>
    </row>
    <row r="9">
      <c r="A9" s="4" t="inlineStr">
        <is>
          <t>Other income</t>
        </is>
      </c>
      <c r="B9" s="4" t="inlineStr">
        <is>
          <t xml:space="preserve"> </t>
        </is>
      </c>
      <c r="C9" s="4" t="inlineStr">
        <is>
          <t xml:space="preserve"> </t>
        </is>
      </c>
      <c r="D9" s="4" t="inlineStr">
        <is>
          <t xml:space="preserve"> </t>
        </is>
      </c>
      <c r="E9" s="5" t="n">
        <v>100000</v>
      </c>
      <c r="F9" s="6" t="n">
        <v>362390</v>
      </c>
      <c r="G9" s="6" t="n">
        <v>885505</v>
      </c>
    </row>
    <row r="10">
      <c r="A10" s="4" t="inlineStr">
        <is>
          <t>Legal Fees</t>
        </is>
      </c>
      <c r="B10" s="4" t="inlineStr">
        <is>
          <t xml:space="preserve"> </t>
        </is>
      </c>
      <c r="C10" s="4" t="inlineStr">
        <is>
          <t xml:space="preserve"> </t>
        </is>
      </c>
      <c r="D10" s="4" t="inlineStr">
        <is>
          <t xml:space="preserve"> </t>
        </is>
      </c>
      <c r="E10" s="5" t="n">
        <v>100000</v>
      </c>
      <c r="F10" s="4" t="inlineStr">
        <is>
          <t xml:space="preserve"> </t>
        </is>
      </c>
      <c r="G10" s="4" t="inlineStr">
        <is>
          <t xml:space="preserve"> </t>
        </is>
      </c>
    </row>
    <row r="11">
      <c r="A11" s="4" t="inlineStr">
        <is>
          <t>(Benefit) provision for deferred compensation</t>
        </is>
      </c>
      <c r="B11" s="4" t="inlineStr">
        <is>
          <t xml:space="preserve"> </t>
        </is>
      </c>
      <c r="C11" s="4" t="inlineStr">
        <is>
          <t xml:space="preserve"> </t>
        </is>
      </c>
      <c r="D11" s="4" t="inlineStr">
        <is>
          <t xml:space="preserve"> </t>
        </is>
      </c>
      <c r="E11" s="4" t="inlineStr">
        <is>
          <t xml:space="preserve"> </t>
        </is>
      </c>
      <c r="F11" s="6" t="n">
        <v>-160120</v>
      </c>
      <c r="G11" s="6" t="n">
        <v>308000</v>
      </c>
    </row>
    <row r="12">
      <c r="A12" s="4" t="inlineStr">
        <is>
          <t>Deferred Compensation Arrangement with Individual, Distribution Paid</t>
        </is>
      </c>
      <c r="B12" s="4" t="inlineStr">
        <is>
          <t xml:space="preserve"> </t>
        </is>
      </c>
      <c r="C12" s="4" t="inlineStr">
        <is>
          <t xml:space="preserve"> </t>
        </is>
      </c>
      <c r="D12" s="4" t="inlineStr">
        <is>
          <t xml:space="preserve"> </t>
        </is>
      </c>
      <c r="E12" s="4" t="inlineStr">
        <is>
          <t xml:space="preserve"> </t>
        </is>
      </c>
      <c r="F12" s="6" t="n">
        <v>71250</v>
      </c>
      <c r="G12" s="6" t="n">
        <v>150000</v>
      </c>
    </row>
    <row r="13">
      <c r="A13" s="4" t="inlineStr">
        <is>
          <t>Deferred Compensation Arrangement with Individual, Compensation Expense</t>
        </is>
      </c>
      <c r="B13" s="4" t="inlineStr">
        <is>
          <t xml:space="preserve"> </t>
        </is>
      </c>
      <c r="C13" s="4" t="inlineStr">
        <is>
          <t xml:space="preserve"> </t>
        </is>
      </c>
      <c r="D13" s="4" t="inlineStr">
        <is>
          <t xml:space="preserve"> </t>
        </is>
      </c>
      <c r="E13" s="4" t="inlineStr">
        <is>
          <t xml:space="preserve"> </t>
        </is>
      </c>
      <c r="F13" s="5" t="n">
        <v>-472883</v>
      </c>
      <c r="G13" s="4" t="inlineStr">
        <is>
          <t xml:space="preserve"> </t>
        </is>
      </c>
    </row>
    <row r="14">
      <c r="A14" s="4" t="inlineStr">
        <is>
          <t>Koss Corp B.V.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9" t="n">
        <v>1</v>
      </c>
      <c r="G16" s="4" t="inlineStr">
        <is>
          <t xml:space="preserve"> </t>
        </is>
      </c>
    </row>
    <row r="17">
      <c r="A17" s="4" t="inlineStr">
        <is>
          <t>Koss U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9" t="n">
        <v>1</v>
      </c>
      <c r="G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come</t>
        </is>
      </c>
      <c r="B22" s="4" t="inlineStr">
        <is>
          <t xml:space="preserve"> </t>
        </is>
      </c>
      <c r="C22" s="4" t="inlineStr">
        <is>
          <t xml:space="preserve"> </t>
        </is>
      </c>
      <c r="D22" s="4" t="inlineStr">
        <is>
          <t xml:space="preserve"> </t>
        </is>
      </c>
      <c r="E22" s="4" t="inlineStr">
        <is>
          <t xml:space="preserve"> </t>
        </is>
      </c>
      <c r="F22" s="5" t="n">
        <v>378805</v>
      </c>
      <c r="G22" s="4" t="inlineStr">
        <is>
          <t xml:space="preserve"> </t>
        </is>
      </c>
    </row>
    <row r="23">
      <c r="A23" s="4" t="inlineStr">
        <is>
          <t>Former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Compensation Arrangement with Individual, Distribution Paid</t>
        </is>
      </c>
      <c r="B25" s="4" t="inlineStr">
        <is>
          <t xml:space="preserve"> </t>
        </is>
      </c>
      <c r="C25" s="4" t="inlineStr">
        <is>
          <t xml:space="preserve"> </t>
        </is>
      </c>
      <c r="D25" s="4" t="inlineStr">
        <is>
          <t xml:space="preserve"> </t>
        </is>
      </c>
      <c r="E25" s="4" t="inlineStr">
        <is>
          <t xml:space="preserve"> </t>
        </is>
      </c>
      <c r="F25" s="4" t="inlineStr">
        <is>
          <t xml:space="preserve"> </t>
        </is>
      </c>
      <c r="G25" s="5" t="n">
        <v>71250</v>
      </c>
    </row>
    <row r="26">
      <c r="A26" s="4" t="inlineStr">
        <is>
          <t>Deferred Compensation Arrangement with Individual, Compensation Expense</t>
        </is>
      </c>
      <c r="B26" s="4" t="inlineStr">
        <is>
          <t xml:space="preserve"> </t>
        </is>
      </c>
      <c r="C26" s="4" t="inlineStr">
        <is>
          <t xml:space="preserve"> </t>
        </is>
      </c>
      <c r="D26" s="4" t="inlineStr">
        <is>
          <t xml:space="preserve"> </t>
        </is>
      </c>
      <c r="E26" s="4" t="inlineStr">
        <is>
          <t xml:space="preserve"> </t>
        </is>
      </c>
      <c r="F26" s="5" t="n">
        <v>472883</v>
      </c>
      <c r="G26" s="4" t="inlineStr">
        <is>
          <t xml:space="preserve"> </t>
        </is>
      </c>
    </row>
    <row r="27">
      <c r="A27" s="4" t="inlineStr">
        <is>
          <t>SBA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forgiven</t>
        </is>
      </c>
      <c r="B29" s="5" t="n">
        <v>506700</v>
      </c>
      <c r="C29" s="5" t="n">
        <v>506700</v>
      </c>
      <c r="D29" s="4" t="inlineStr">
        <is>
          <t xml:space="preserve"> </t>
        </is>
      </c>
      <c r="E29" s="4" t="inlineStr">
        <is>
          <t xml:space="preserve"> </t>
        </is>
      </c>
      <c r="F29" s="4" t="inlineStr">
        <is>
          <t xml:space="preserve"> </t>
        </is>
      </c>
      <c r="G29"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Narrative II) (Details)</t>
        </is>
      </c>
      <c r="B1" s="2" t="inlineStr">
        <is>
          <t>Jun. 30, 2022</t>
        </is>
      </c>
    </row>
    <row r="2">
      <c r="A2" s="4" t="inlineStr">
        <is>
          <t>Revenue, Remaining Performance Obligation, Expected Timing of Satisfaction, Start Date [Axis]: 2022-07-01</t>
        </is>
      </c>
      <c r="B2" s="4" t="inlineStr">
        <is>
          <t xml:space="preserve"> </t>
        </is>
      </c>
    </row>
    <row r="3">
      <c r="A3" s="3" t="inlineStr">
        <is>
          <t>Operating Loss Carryforwards [Line Items]</t>
        </is>
      </c>
      <c r="B3" s="4" t="inlineStr">
        <is>
          <t xml:space="preserve"> </t>
        </is>
      </c>
    </row>
    <row r="4">
      <c r="A4" s="4" t="inlineStr">
        <is>
          <t>Revenue, Remaining Performance Obligation, Percentage</t>
        </is>
      </c>
      <c r="B4" s="9" t="n">
        <v>0.5</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3-07-01</t>
        </is>
      </c>
      <c r="B6" s="4" t="inlineStr">
        <is>
          <t xml:space="preserve"> </t>
        </is>
      </c>
    </row>
    <row r="7">
      <c r="A7" s="3" t="inlineStr">
        <is>
          <t>Operating Loss Carryforwards [Line Items]</t>
        </is>
      </c>
      <c r="B7" s="4" t="inlineStr">
        <is>
          <t xml:space="preserve"> </t>
        </is>
      </c>
    </row>
    <row r="8">
      <c r="A8" s="4" t="inlineStr">
        <is>
          <t>Revenue, Remaining Performance Obligation, Percentage</t>
        </is>
      </c>
      <c r="B8" s="9" t="n">
        <v>0.3</v>
      </c>
    </row>
    <row r="9">
      <c r="A9" s="4" t="inlineStr">
        <is>
          <t>Revenue, Remaining Performance Obligation, Expected Timing of Satisfaction, Period</t>
        </is>
      </c>
      <c r="B9" s="4" t="inlineStr">
        <is>
          <t>2 years</t>
        </is>
      </c>
    </row>
    <row r="10">
      <c r="A10" s="4" t="inlineStr">
        <is>
          <t>Revenue, Remaining Performance Obligation, Expected Timing of Satisfaction, Start Date [Axis]: 2024-07-01</t>
        </is>
      </c>
      <c r="B10" s="4" t="inlineStr">
        <is>
          <t xml:space="preserve"> </t>
        </is>
      </c>
    </row>
    <row r="11">
      <c r="A11" s="3" t="inlineStr">
        <is>
          <t>Operating Loss Carryforwards [Line Items]</t>
        </is>
      </c>
      <c r="B11" s="4" t="inlineStr">
        <is>
          <t xml:space="preserve"> </t>
        </is>
      </c>
    </row>
    <row r="12">
      <c r="A12" s="4" t="inlineStr">
        <is>
          <t>Revenue, Remaining Performance Obligation, Percentage</t>
        </is>
      </c>
      <c r="B12" s="9" t="n">
        <v>0.2</v>
      </c>
    </row>
    <row r="13">
      <c r="A13" s="4" t="inlineStr">
        <is>
          <t>Revenue, Remaining Performance Obligation, Expected Timing of Satisfaction, Period</t>
        </is>
      </c>
      <c r="B13"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t>
        </is>
      </c>
      <c r="B1" s="2" t="inlineStr">
        <is>
          <t>12 Months Ended</t>
        </is>
      </c>
    </row>
    <row r="2">
      <c r="B2" s="2" t="inlineStr">
        <is>
          <t>Jun. 30, 2022</t>
        </is>
      </c>
      <c r="C2" s="2" t="inlineStr">
        <is>
          <t>Jun. 30, 2021</t>
        </is>
      </c>
      <c r="D2" s="2" t="inlineStr">
        <is>
          <t>Jun. 30, 2020</t>
        </is>
      </c>
    </row>
    <row r="3">
      <c r="A3" s="4" t="inlineStr">
        <is>
          <t>Revenue recognized</t>
        </is>
      </c>
      <c r="B3" s="5" t="n">
        <v>453693</v>
      </c>
      <c r="C3" s="5" t="n">
        <v>325962</v>
      </c>
      <c r="D3" s="4" t="inlineStr">
        <is>
          <t xml:space="preserve"> </t>
        </is>
      </c>
    </row>
    <row r="4">
      <c r="A4" s="4" t="inlineStr">
        <is>
          <t>Deferred revenue liability</t>
        </is>
      </c>
      <c r="B4" s="4" t="inlineStr">
        <is>
          <t xml:space="preserve"> </t>
        </is>
      </c>
      <c r="C4" s="4" t="inlineStr">
        <is>
          <t xml:space="preserve"> </t>
        </is>
      </c>
      <c r="D4" s="5" t="n">
        <v>593920</v>
      </c>
    </row>
    <row r="5">
      <c r="A5" s="4" t="inlineStr">
        <is>
          <t>Minimum [Member]</t>
        </is>
      </c>
      <c r="B5" s="4" t="inlineStr">
        <is>
          <t xml:space="preserve"> </t>
        </is>
      </c>
      <c r="C5" s="4" t="inlineStr">
        <is>
          <t xml:space="preserve"> </t>
        </is>
      </c>
      <c r="D5" s="4" t="inlineStr">
        <is>
          <t xml:space="preserve"> </t>
        </is>
      </c>
    </row>
    <row r="6">
      <c r="A6" s="4" t="inlineStr">
        <is>
          <t>Contract with Customer, Liability, Remaining Performance Obligation, Expected Timing of Satisfaction, Period (Year)</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Contract with Customer, Liability, Remaining Performance Obligation, Expected Timing of Satisfaction, Period (Year)</t>
        </is>
      </c>
      <c r="B8" s="4" t="inlineStr">
        <is>
          <t>3 year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Recognition (Disaggregation of Revenue) (Details) - USD ($)</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Net Sales</t>
        </is>
      </c>
      <c r="B4" s="5" t="n">
        <v>17607267</v>
      </c>
      <c r="C4" s="5" t="n">
        <v>19546008</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3034647</v>
      </c>
      <c r="C7" s="6" t="n">
        <v>14298358</v>
      </c>
    </row>
    <row r="8">
      <c r="A8" s="4" t="inlineStr">
        <is>
          <t>Expor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572620</v>
      </c>
      <c r="C10" s="5" t="n">
        <v>52476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2</t>
        </is>
      </c>
      <c r="C1" s="2" t="inlineStr">
        <is>
          <t>Jun. 30, 2021</t>
        </is>
      </c>
    </row>
    <row r="2">
      <c r="A2" s="3" t="inlineStr">
        <is>
          <t>Inventories [Abstract]</t>
        </is>
      </c>
      <c r="B2" s="4" t="inlineStr">
        <is>
          <t xml:space="preserve"> </t>
        </is>
      </c>
      <c r="C2" s="4" t="inlineStr">
        <is>
          <t xml:space="preserve"> </t>
        </is>
      </c>
    </row>
    <row r="3">
      <c r="A3" s="4" t="inlineStr">
        <is>
          <t>Raw materials</t>
        </is>
      </c>
      <c r="B3" s="5" t="n">
        <v>2217621</v>
      </c>
      <c r="C3" s="5" t="n">
        <v>2067572</v>
      </c>
    </row>
    <row r="4">
      <c r="A4" s="4" t="inlineStr">
        <is>
          <t>Finished goods</t>
        </is>
      </c>
      <c r="B4" s="6" t="n">
        <v>8302546</v>
      </c>
      <c r="C4" s="6" t="n">
        <v>5621228</v>
      </c>
    </row>
    <row r="5">
      <c r="A5" s="4" t="inlineStr">
        <is>
          <t>Inventories, gross</t>
        </is>
      </c>
      <c r="B5" s="6" t="n">
        <v>10520167</v>
      </c>
      <c r="C5" s="6" t="n">
        <v>7688800</v>
      </c>
    </row>
    <row r="6">
      <c r="A6" s="4" t="inlineStr">
        <is>
          <t>Reserve for obsolete inventory</t>
        </is>
      </c>
      <c r="B6" s="6" t="n">
        <v>-1888805</v>
      </c>
      <c r="C6" s="6" t="n">
        <v>-1787288</v>
      </c>
    </row>
    <row r="7">
      <c r="A7" s="4" t="inlineStr">
        <is>
          <t>Inventories, net</t>
        </is>
      </c>
      <c r="B7" s="5" t="n">
        <v>8631362</v>
      </c>
      <c r="C7" s="5" t="n">
        <v>59015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pment and Leasehold Improvements (Details) - USD ($)</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8828654</v>
      </c>
      <c r="C4" s="5" t="n">
        <v>9530327</v>
      </c>
    </row>
    <row r="5">
      <c r="A5" s="4" t="inlineStr">
        <is>
          <t>Less: accumulated depreciation and amortization</t>
        </is>
      </c>
      <c r="B5" s="6" t="n">
        <v>7740637</v>
      </c>
      <c r="C5" s="6" t="n">
        <v>8249147</v>
      </c>
    </row>
    <row r="6">
      <c r="A6" s="4" t="inlineStr">
        <is>
          <t>Equipment and leasehold improvements, net</t>
        </is>
      </c>
      <c r="B6" s="6" t="n">
        <v>1088017</v>
      </c>
      <c r="C6" s="6" t="n">
        <v>1281180</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601315</v>
      </c>
      <c r="C9" s="6" t="n">
        <v>593595</v>
      </c>
    </row>
    <row r="10">
      <c r="A10" s="4" t="inlineStr">
        <is>
          <t>Machinery and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5 years</t>
        </is>
      </c>
      <c r="C12" s="4" t="inlineStr">
        <is>
          <t xml:space="preserve"> </t>
        </is>
      </c>
    </row>
    <row r="13">
      <c r="A13" s="4" t="inlineStr">
        <is>
          <t>Machinery and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in years)</t>
        </is>
      </c>
      <c r="B15" s="4" t="inlineStr">
        <is>
          <t>10 years</t>
        </is>
      </c>
      <c r="C15" s="4" t="inlineStr">
        <is>
          <t xml:space="preserve"> </t>
        </is>
      </c>
    </row>
    <row r="16">
      <c r="A16" s="4" t="inlineStr">
        <is>
          <t>Furniture and 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337419</v>
      </c>
      <c r="C18" s="6" t="n">
        <v>357351</v>
      </c>
    </row>
    <row r="19">
      <c r="A19" s="4" t="inlineStr">
        <is>
          <t>Furniture and Office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5 years</t>
        </is>
      </c>
      <c r="C21" s="4" t="inlineStr">
        <is>
          <t xml:space="preserve"> </t>
        </is>
      </c>
    </row>
    <row r="22">
      <c r="A22" s="4" t="inlineStr">
        <is>
          <t>Furniture and Office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in years)</t>
        </is>
      </c>
      <c r="B24" s="4" t="inlineStr">
        <is>
          <t>10 years</t>
        </is>
      </c>
      <c r="C24" s="4" t="inlineStr">
        <is>
          <t xml:space="preserve"> </t>
        </is>
      </c>
    </row>
    <row r="25">
      <c r="A25" s="4" t="inlineStr">
        <is>
          <t>Tooling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in years)</t>
        </is>
      </c>
      <c r="B27" s="4" t="inlineStr">
        <is>
          <t>5 years</t>
        </is>
      </c>
      <c r="C27" s="4" t="inlineStr">
        <is>
          <t xml:space="preserve"> </t>
        </is>
      </c>
    </row>
    <row r="28">
      <c r="A28" s="4" t="inlineStr">
        <is>
          <t>Property, plant and equipment, gross</t>
        </is>
      </c>
      <c r="B28" s="5" t="n">
        <v>4506044</v>
      </c>
      <c r="C28" s="6" t="n">
        <v>4407535</v>
      </c>
    </row>
    <row r="29">
      <c r="A29" s="4" t="inlineStr">
        <is>
          <t>Computer &amp; Technology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5" t="n">
        <v>197073</v>
      </c>
      <c r="C31" s="6" t="n">
        <v>821371</v>
      </c>
    </row>
    <row r="32">
      <c r="A32" s="4" t="inlineStr">
        <is>
          <t>Computer &amp; Technology Equipment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 (in years)</t>
        </is>
      </c>
      <c r="B34" s="4" t="inlineStr">
        <is>
          <t>3 years</t>
        </is>
      </c>
      <c r="C34" s="4" t="inlineStr">
        <is>
          <t xml:space="preserve"> </t>
        </is>
      </c>
    </row>
    <row r="35">
      <c r="A35" s="4" t="inlineStr">
        <is>
          <t>Computer &amp; Technology Equipment [Member] | Max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 (in years)</t>
        </is>
      </c>
      <c r="B37" s="4" t="inlineStr">
        <is>
          <t>5 years</t>
        </is>
      </c>
      <c r="C37" s="4" t="inlineStr">
        <is>
          <t xml:space="preserve"> </t>
        </is>
      </c>
    </row>
    <row r="38">
      <c r="A38" s="4" t="inlineStr">
        <is>
          <t>Leasehold Improvemen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5" t="n">
        <v>2951054</v>
      </c>
      <c r="C40" s="6" t="n">
        <v>3074421</v>
      </c>
    </row>
    <row r="41">
      <c r="A41" s="4" t="inlineStr">
        <is>
          <t>Leasehold Improvements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in years)</t>
        </is>
      </c>
      <c r="B43" s="4" t="inlineStr">
        <is>
          <t>3 years</t>
        </is>
      </c>
      <c r="C43" s="4" t="inlineStr">
        <is>
          <t xml:space="preserve"> </t>
        </is>
      </c>
    </row>
    <row r="44">
      <c r="A44" s="4" t="inlineStr">
        <is>
          <t>Leasehold Improvements [Member] | Max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ves (in years)</t>
        </is>
      </c>
      <c r="B46" s="4" t="inlineStr">
        <is>
          <t>10 years</t>
        </is>
      </c>
      <c r="C46" s="4" t="inlineStr">
        <is>
          <t xml:space="preserve"> </t>
        </is>
      </c>
    </row>
    <row r="47">
      <c r="A47" s="4" t="inlineStr">
        <is>
          <t>Assets in Progress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gross</t>
        </is>
      </c>
      <c r="B49" s="5" t="n">
        <v>235749</v>
      </c>
      <c r="C49" s="5" t="n">
        <v>2760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t>
        </is>
      </c>
      <c r="B1" s="2" t="inlineStr">
        <is>
          <t>Jun. 30, 2022</t>
        </is>
      </c>
      <c r="C1" s="2" t="inlineStr">
        <is>
          <t>Jun. 30, 2021</t>
        </is>
      </c>
    </row>
    <row r="2">
      <c r="A2" s="3" t="inlineStr">
        <is>
          <t>Income Tax Disclosure [Line Items]</t>
        </is>
      </c>
      <c r="B2" s="4" t="inlineStr">
        <is>
          <t xml:space="preserve"> </t>
        </is>
      </c>
      <c r="C2" s="4" t="inlineStr">
        <is>
          <t xml:space="preserve"> </t>
        </is>
      </c>
    </row>
    <row r="3">
      <c r="A3" s="4" t="inlineStr">
        <is>
          <t>Unrecognized tax benefits</t>
        </is>
      </c>
      <c r="B3" s="5" t="n">
        <v>0</v>
      </c>
      <c r="C3" s="5" t="n">
        <v>0</v>
      </c>
    </row>
    <row r="4">
      <c r="A4" s="4" t="inlineStr">
        <is>
          <t>Federal [Member]</t>
        </is>
      </c>
      <c r="B4" s="4" t="inlineStr">
        <is>
          <t xml:space="preserve"> </t>
        </is>
      </c>
      <c r="C4" s="4" t="inlineStr">
        <is>
          <t xml:space="preserve"> </t>
        </is>
      </c>
    </row>
    <row r="5">
      <c r="A5" s="3" t="inlineStr">
        <is>
          <t>Income Tax Disclosure [Line Items]</t>
        </is>
      </c>
      <c r="B5" s="4" t="inlineStr">
        <is>
          <t xml:space="preserve"> </t>
        </is>
      </c>
      <c r="C5" s="4" t="inlineStr">
        <is>
          <t xml:space="preserve"> </t>
        </is>
      </c>
    </row>
    <row r="6">
      <c r="A6" s="4" t="inlineStr">
        <is>
          <t>Operating loss carryforwards, subject to expiration</t>
        </is>
      </c>
      <c r="B6" s="6" t="n">
        <v>352000</v>
      </c>
      <c r="C6" s="4" t="inlineStr">
        <is>
          <t xml:space="preserve"> </t>
        </is>
      </c>
    </row>
    <row r="7">
      <c r="A7" s="4" t="inlineStr">
        <is>
          <t>Operating loss carryforwards, not subject to expiration</t>
        </is>
      </c>
      <c r="B7" s="6" t="n">
        <v>38202000</v>
      </c>
      <c r="C7" s="4" t="inlineStr">
        <is>
          <t xml:space="preserve"> </t>
        </is>
      </c>
    </row>
    <row r="8">
      <c r="A8" s="4" t="inlineStr">
        <is>
          <t>Operating loss carryforwards</t>
        </is>
      </c>
      <c r="B8" s="6" t="n">
        <v>7199000</v>
      </c>
      <c r="C8" s="4" t="inlineStr">
        <is>
          <t xml:space="preserve"> </t>
        </is>
      </c>
    </row>
    <row r="9">
      <c r="A9" s="4" t="inlineStr">
        <is>
          <t>State and Local Jurisdiction [Member] | Wisconsin Department of Revenue [Member]</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Operating loss carryforwards, subject to expiration</t>
        </is>
      </c>
      <c r="B11" s="6" t="n">
        <v>12323000</v>
      </c>
      <c r="C11" s="4" t="inlineStr">
        <is>
          <t xml:space="preserve"> </t>
        </is>
      </c>
    </row>
    <row r="12">
      <c r="A12" s="4" t="inlineStr">
        <is>
          <t>Operating loss carryforwards</t>
        </is>
      </c>
      <c r="B12" s="6" t="n">
        <v>1144000</v>
      </c>
      <c r="C12" s="4" t="inlineStr">
        <is>
          <t xml:space="preserve"> </t>
        </is>
      </c>
    </row>
    <row r="13">
      <c r="A13" s="4" t="inlineStr">
        <is>
          <t>State and Local Jurisdiction [Member] | Other States [Member]</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Operating loss carryforwards, subject to expiration</t>
        </is>
      </c>
      <c r="B15" s="6" t="n">
        <v>17961000</v>
      </c>
      <c r="C15" s="4" t="inlineStr">
        <is>
          <t xml:space="preserve"> </t>
        </is>
      </c>
    </row>
    <row r="16">
      <c r="A16" s="4" t="inlineStr">
        <is>
          <t>Operating loss carryforwards</t>
        </is>
      </c>
      <c r="B16" s="5" t="n">
        <v>3536000</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t>
        </is>
      </c>
      <c r="B1" s="2" t="inlineStr">
        <is>
          <t>12 Months Ended</t>
        </is>
      </c>
    </row>
    <row r="2">
      <c r="B2" s="2" t="inlineStr">
        <is>
          <t>Jun. 30, 2022</t>
        </is>
      </c>
      <c r="C2" s="2" t="inlineStr">
        <is>
          <t>Jun. 30, 2021</t>
        </is>
      </c>
    </row>
    <row r="3">
      <c r="A3" s="3" t="inlineStr">
        <is>
          <t>Condensed Consolidated Statements of Operations [Abstract]</t>
        </is>
      </c>
      <c r="B3" s="4" t="inlineStr">
        <is>
          <t xml:space="preserve"> </t>
        </is>
      </c>
      <c r="C3" s="4" t="inlineStr">
        <is>
          <t xml:space="preserve"> </t>
        </is>
      </c>
    </row>
    <row r="4">
      <c r="A4" s="4" t="inlineStr">
        <is>
          <t>Net sales</t>
        </is>
      </c>
      <c r="B4" s="5" t="n">
        <v>17607267</v>
      </c>
      <c r="C4" s="5" t="n">
        <v>19546008</v>
      </c>
    </row>
    <row r="5">
      <c r="A5" s="4" t="inlineStr">
        <is>
          <t>Cost of goods sold</t>
        </is>
      </c>
      <c r="B5" s="6" t="n">
        <v>10989889</v>
      </c>
      <c r="C5" s="6" t="n">
        <v>12813873</v>
      </c>
    </row>
    <row r="6">
      <c r="A6" s="4" t="inlineStr">
        <is>
          <t>Gross profit</t>
        </is>
      </c>
      <c r="B6" s="6" t="n">
        <v>6617378</v>
      </c>
      <c r="C6" s="6" t="n">
        <v>6732135</v>
      </c>
    </row>
    <row r="7">
      <c r="A7" s="4" t="inlineStr">
        <is>
          <t>Selling, general and administrative expenses</t>
        </is>
      </c>
      <c r="B7" s="6" t="n">
        <v>5715355</v>
      </c>
      <c r="C7" s="6" t="n">
        <v>7122627</v>
      </c>
    </row>
    <row r="8">
      <c r="A8" s="4" t="inlineStr">
        <is>
          <t>Income (loss) from operations</t>
        </is>
      </c>
      <c r="B8" s="6" t="n">
        <v>902023</v>
      </c>
      <c r="C8" s="6" t="n">
        <v>-390492</v>
      </c>
    </row>
    <row r="9">
      <c r="A9" s="4" t="inlineStr">
        <is>
          <t>Other income</t>
        </is>
      </c>
      <c r="B9" s="6" t="n">
        <v>362390</v>
      </c>
      <c r="C9" s="6" t="n">
        <v>885505</v>
      </c>
    </row>
    <row r="10">
      <c r="A10" s="4" t="inlineStr">
        <is>
          <t>Interest income</t>
        </is>
      </c>
      <c r="B10" s="6" t="n">
        <v>11513</v>
      </c>
      <c r="C10" s="6" t="n">
        <v>2706</v>
      </c>
    </row>
    <row r="11">
      <c r="A11" s="4" t="inlineStr">
        <is>
          <t>Income before income tax provision</t>
        </is>
      </c>
      <c r="B11" s="6" t="n">
        <v>1275926</v>
      </c>
      <c r="C11" s="6" t="n">
        <v>497719</v>
      </c>
    </row>
    <row r="12">
      <c r="A12" s="4" t="inlineStr">
        <is>
          <t>Income tax provision</t>
        </is>
      </c>
      <c r="B12" s="6" t="n">
        <v>7517</v>
      </c>
      <c r="C12" s="6" t="n">
        <v>4125</v>
      </c>
    </row>
    <row r="13">
      <c r="A13" s="4" t="inlineStr">
        <is>
          <t>Net income</t>
        </is>
      </c>
      <c r="B13" s="5" t="n">
        <v>1268409</v>
      </c>
      <c r="C13" s="5" t="n">
        <v>493594</v>
      </c>
    </row>
    <row r="14">
      <c r="A14" s="3" t="inlineStr">
        <is>
          <t>Income per common share:</t>
        </is>
      </c>
      <c r="B14" s="4" t="inlineStr">
        <is>
          <t xml:space="preserve"> </t>
        </is>
      </c>
      <c r="C14" s="4" t="inlineStr">
        <is>
          <t xml:space="preserve"> </t>
        </is>
      </c>
    </row>
    <row r="15">
      <c r="A15" s="4" t="inlineStr">
        <is>
          <t>Basic (in dollars per share)</t>
        </is>
      </c>
      <c r="B15" s="8" t="n">
        <v>0.14</v>
      </c>
      <c r="C15" s="8" t="n">
        <v>0.06</v>
      </c>
    </row>
    <row r="16">
      <c r="A16" s="4" t="inlineStr">
        <is>
          <t>Diluted (in dollars per share)</t>
        </is>
      </c>
      <c r="B16" s="8" t="n">
        <v>0.13</v>
      </c>
      <c r="C16" s="8" t="n">
        <v>0.05</v>
      </c>
    </row>
    <row r="17">
      <c r="A17" s="3" t="inlineStr">
        <is>
          <t>Weighted-average number of shares:</t>
        </is>
      </c>
      <c r="B17" s="4" t="inlineStr">
        <is>
          <t xml:space="preserve"> </t>
        </is>
      </c>
      <c r="C17" s="4" t="inlineStr">
        <is>
          <t xml:space="preserve"> </t>
        </is>
      </c>
    </row>
    <row r="18">
      <c r="A18" s="4" t="inlineStr">
        <is>
          <t>Basic (in shares)</t>
        </is>
      </c>
      <c r="B18" s="6" t="n">
        <v>9070277</v>
      </c>
      <c r="C18" s="6" t="n">
        <v>7864688</v>
      </c>
    </row>
    <row r="19">
      <c r="A19" s="4" t="inlineStr">
        <is>
          <t>Diluted (in shares)</t>
        </is>
      </c>
      <c r="B19" s="6" t="n">
        <v>9985662</v>
      </c>
      <c r="C19" s="6" t="n">
        <v>96392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Benefit) Provision) (Details) - USD ($)</t>
        </is>
      </c>
      <c r="B1" s="2" t="inlineStr">
        <is>
          <t>12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Current: State</t>
        </is>
      </c>
      <c r="B4" s="5" t="n">
        <v>7517</v>
      </c>
      <c r="C4" s="5" t="n">
        <v>4125</v>
      </c>
    </row>
    <row r="5">
      <c r="A5" s="4" t="inlineStr">
        <is>
          <t>Total income tax provision (benefit)</t>
        </is>
      </c>
      <c r="B5" s="5" t="n">
        <v>7517</v>
      </c>
      <c r="C5" s="5" t="n">
        <v>41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Effective Income Tax Rate Reconciliation) (Details) - USD ($)</t>
        </is>
      </c>
      <c r="B1" s="2" t="inlineStr">
        <is>
          <t>12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Federal income tax liability at statutory rate</t>
        </is>
      </c>
      <c r="B4" s="5" t="n">
        <v>267945</v>
      </c>
      <c r="C4" s="5" t="n">
        <v>104522</v>
      </c>
    </row>
    <row r="5">
      <c r="A5" s="4" t="inlineStr">
        <is>
          <t>State income tax liability, net of federal income tax effect</t>
        </is>
      </c>
      <c r="B5" s="6" t="n">
        <v>5938</v>
      </c>
      <c r="C5" s="6" t="n">
        <v>3259</v>
      </c>
    </row>
    <row r="6">
      <c r="A6" s="4" t="inlineStr">
        <is>
          <t>Increase in valuation allowance</t>
        </is>
      </c>
      <c r="B6" s="6" t="n">
        <v>1486001</v>
      </c>
      <c r="C6" s="6" t="n">
        <v>7741570</v>
      </c>
    </row>
    <row r="7">
      <c r="A7" s="4" t="inlineStr">
        <is>
          <t>Stock option (deduction)</t>
        </is>
      </c>
      <c r="B7" s="6" t="n">
        <v>-1966822</v>
      </c>
      <c r="C7" s="6" t="n">
        <v>-8326662</v>
      </c>
    </row>
    <row r="8">
      <c r="A8" s="4" t="inlineStr">
        <is>
          <t>Non-deductible officer's compensation</t>
        </is>
      </c>
      <c r="B8" s="6" t="n">
        <v>127612</v>
      </c>
      <c r="C8" s="6" t="n">
        <v>657464</v>
      </c>
    </row>
    <row r="9">
      <c r="A9" s="4" t="inlineStr">
        <is>
          <t>All other permanent items</t>
        </is>
      </c>
      <c r="B9" s="6" t="n">
        <v>-50573</v>
      </c>
      <c r="C9" s="6" t="n">
        <v>-172863</v>
      </c>
    </row>
    <row r="10">
      <c r="A10" s="4" t="inlineStr">
        <is>
          <t>R&amp;D credit</t>
        </is>
      </c>
      <c r="B10" s="6" t="n">
        <v>-34936</v>
      </c>
      <c r="C10" s="6" t="n">
        <v>-30000</v>
      </c>
    </row>
    <row r="11">
      <c r="A11" s="4" t="inlineStr">
        <is>
          <t>Return-to-provision</t>
        </is>
      </c>
      <c r="B11" s="6" t="n">
        <v>-38863</v>
      </c>
      <c r="C11" s="6" t="n">
        <v>-3303</v>
      </c>
    </row>
    <row r="12">
      <c r="A12" s="4" t="inlineStr">
        <is>
          <t>Expiration of stock options and tax credits</t>
        </is>
      </c>
      <c r="B12" s="6" t="n">
        <v>7573</v>
      </c>
      <c r="C12" s="6" t="n">
        <v>40572</v>
      </c>
    </row>
    <row r="13">
      <c r="A13" s="4" t="inlineStr">
        <is>
          <t>State tax rate change</t>
        </is>
      </c>
      <c r="B13" s="6" t="n">
        <v>157716</v>
      </c>
      <c r="C13" s="6" t="n">
        <v>-30887</v>
      </c>
    </row>
    <row r="14">
      <c r="A14" s="4" t="inlineStr">
        <is>
          <t>Other</t>
        </is>
      </c>
      <c r="B14" s="6" t="n">
        <v>45926</v>
      </c>
      <c r="C14" s="6" t="n">
        <v>20453</v>
      </c>
    </row>
    <row r="15">
      <c r="A15" s="4" t="inlineStr">
        <is>
          <t>Total income tax provision (benefit)</t>
        </is>
      </c>
      <c r="B15" s="5" t="n">
        <v>7517</v>
      </c>
      <c r="C15" s="5" t="n">
        <v>41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Income Tax Assets and Liabilities) (Details) - USD ($)</t>
        </is>
      </c>
      <c r="B1" s="2" t="inlineStr">
        <is>
          <t>Jun. 30, 2022</t>
        </is>
      </c>
      <c r="C1" s="2" t="inlineStr">
        <is>
          <t>Jun. 30, 2021</t>
        </is>
      </c>
      <c r="D1" s="2" t="inlineStr">
        <is>
          <t>Jun. 30, 2020</t>
        </is>
      </c>
    </row>
    <row r="2">
      <c r="A2" s="3" t="inlineStr">
        <is>
          <t>Income Taxes [Abstract]</t>
        </is>
      </c>
      <c r="B2" s="4" t="inlineStr">
        <is>
          <t xml:space="preserve"> </t>
        </is>
      </c>
      <c r="C2" s="4" t="inlineStr">
        <is>
          <t xml:space="preserve"> </t>
        </is>
      </c>
      <c r="D2" s="4" t="inlineStr">
        <is>
          <t xml:space="preserve"> </t>
        </is>
      </c>
    </row>
    <row r="3">
      <c r="A3" s="4" t="inlineStr">
        <is>
          <t>Deferred compensation</t>
        </is>
      </c>
      <c r="B3" s="5" t="n">
        <v>479340</v>
      </c>
      <c r="C3" s="5" t="n">
        <v>664705</v>
      </c>
      <c r="D3" s="4" t="inlineStr">
        <is>
          <t xml:space="preserve"> </t>
        </is>
      </c>
    </row>
    <row r="4">
      <c r="A4" s="4" t="inlineStr">
        <is>
          <t>Stock-based compensation</t>
        </is>
      </c>
      <c r="B4" s="6" t="n">
        <v>107499</v>
      </c>
      <c r="C4" s="6" t="n">
        <v>116582</v>
      </c>
      <c r="D4" s="4" t="inlineStr">
        <is>
          <t xml:space="preserve"> </t>
        </is>
      </c>
    </row>
    <row r="5">
      <c r="A5" s="4" t="inlineStr">
        <is>
          <t>Accrued expenses and reserves</t>
        </is>
      </c>
      <c r="B5" s="6" t="n">
        <v>551562</v>
      </c>
      <c r="C5" s="6" t="n">
        <v>543940</v>
      </c>
      <c r="D5" s="4" t="inlineStr">
        <is>
          <t xml:space="preserve"> </t>
        </is>
      </c>
    </row>
    <row r="6">
      <c r="A6" s="4" t="inlineStr">
        <is>
          <t>Deferred revenue</t>
        </is>
      </c>
      <c r="B6" s="6" t="n">
        <v>176447</v>
      </c>
      <c r="C6" s="6" t="n">
        <v>222341</v>
      </c>
      <c r="D6" s="4" t="inlineStr">
        <is>
          <t xml:space="preserve"> </t>
        </is>
      </c>
    </row>
    <row r="7">
      <c r="A7" s="4" t="inlineStr">
        <is>
          <t>Federal and state net operating loss carryforwards</t>
        </is>
      </c>
      <c r="B7" s="6" t="n">
        <v>9942511</v>
      </c>
      <c r="C7" s="6" t="n">
        <v>8333391</v>
      </c>
      <c r="D7" s="4" t="inlineStr">
        <is>
          <t xml:space="preserve"> </t>
        </is>
      </c>
    </row>
    <row r="8">
      <c r="A8" s="4" t="inlineStr">
        <is>
          <t>Credit carryforwards</t>
        </is>
      </c>
      <c r="B8" s="6" t="n">
        <v>292155</v>
      </c>
      <c r="C8" s="6" t="n">
        <v>252192</v>
      </c>
      <c r="D8" s="4" t="inlineStr">
        <is>
          <t xml:space="preserve"> </t>
        </is>
      </c>
    </row>
    <row r="9">
      <c r="A9" s="4" t="inlineStr">
        <is>
          <t>Equipment and leasehold improvements</t>
        </is>
      </c>
      <c r="B9" s="6" t="n">
        <v>122764</v>
      </c>
      <c r="C9" s="6" t="n">
        <v>57639</v>
      </c>
      <c r="D9" s="4" t="inlineStr">
        <is>
          <t xml:space="preserve"> </t>
        </is>
      </c>
    </row>
    <row r="10">
      <c r="A10" s="4" t="inlineStr">
        <is>
          <t>Lease liability</t>
        </is>
      </c>
      <c r="B10" s="6" t="n">
        <v>803603</v>
      </c>
      <c r="C10" s="6" t="n">
        <v>580053</v>
      </c>
      <c r="D10" s="4" t="inlineStr">
        <is>
          <t xml:space="preserve"> </t>
        </is>
      </c>
    </row>
    <row r="11">
      <c r="A11" s="4" t="inlineStr">
        <is>
          <t>Valuation allowance</t>
        </is>
      </c>
      <c r="B11" s="6" t="n">
        <v>-11671606</v>
      </c>
      <c r="C11" s="6" t="n">
        <v>-10185605</v>
      </c>
      <c r="D11" s="5" t="n">
        <v>-2444035</v>
      </c>
    </row>
    <row r="12">
      <c r="A12" s="4" t="inlineStr">
        <is>
          <t>Total deferred income tax assets</t>
        </is>
      </c>
      <c r="B12" s="6" t="n">
        <v>804275</v>
      </c>
      <c r="C12" s="6" t="n">
        <v>585238</v>
      </c>
      <c r="D12" s="4" t="inlineStr">
        <is>
          <t xml:space="preserve"> </t>
        </is>
      </c>
    </row>
    <row r="13">
      <c r="A13" s="4" t="inlineStr">
        <is>
          <t>ROU asset</t>
        </is>
      </c>
      <c r="B13" s="6" t="n">
        <v>-803603</v>
      </c>
      <c r="C13" s="6" t="n">
        <v>-580053</v>
      </c>
      <c r="D13" s="4" t="inlineStr">
        <is>
          <t xml:space="preserve"> </t>
        </is>
      </c>
    </row>
    <row r="14">
      <c r="A14" s="4" t="inlineStr">
        <is>
          <t>Other</t>
        </is>
      </c>
      <c r="B14" s="6" t="n">
        <v>-672</v>
      </c>
      <c r="C14" s="6" t="n">
        <v>-5185</v>
      </c>
      <c r="D14" s="4" t="inlineStr">
        <is>
          <t xml:space="preserve"> </t>
        </is>
      </c>
    </row>
    <row r="15">
      <c r="A15" s="4" t="inlineStr">
        <is>
          <t>Net deferred income tax assets</t>
        </is>
      </c>
      <c r="B15" s="5" t="n">
        <v>0</v>
      </c>
      <c r="C15" s="5" t="n">
        <v>0</v>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Schedule of Change in Valuation Allowance) (Details) - USD ($)</t>
        </is>
      </c>
      <c r="B1" s="2" t="inlineStr">
        <is>
          <t>12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Balance, beginning of year</t>
        </is>
      </c>
      <c r="B4" s="5" t="n">
        <v>-10185605</v>
      </c>
      <c r="C4" s="5" t="n">
        <v>-2444035</v>
      </c>
    </row>
    <row r="5">
      <c r="A5" s="4" t="inlineStr">
        <is>
          <t>Decrease (Increase) in valuation allowance</t>
        </is>
      </c>
      <c r="B5" s="6" t="n">
        <v>-1486001</v>
      </c>
      <c r="C5" s="6" t="n">
        <v>-7741570</v>
      </c>
    </row>
    <row r="6">
      <c r="A6" s="4" t="inlineStr">
        <is>
          <t>Balance, end of year</t>
        </is>
      </c>
      <c r="B6" s="5" t="n">
        <v>-11671606</v>
      </c>
      <c r="C6" s="5" t="n">
        <v>-101856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redit Facility and SBA Loan (Details) - USD ($)</t>
        </is>
      </c>
      <c r="D1" s="2" t="inlineStr">
        <is>
          <t>12 Months Ended</t>
        </is>
      </c>
    </row>
    <row r="2">
      <c r="B2" s="2" t="inlineStr">
        <is>
          <t>Nov. 03, 2021</t>
        </is>
      </c>
      <c r="C2" s="2" t="inlineStr">
        <is>
          <t>Nov. 03, 2020</t>
        </is>
      </c>
      <c r="D2" s="2" t="inlineStr">
        <is>
          <t>Jun. 30, 2022</t>
        </is>
      </c>
      <c r="E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4" t="inlineStr">
        <is>
          <t xml:space="preserve"> </t>
        </is>
      </c>
      <c r="C4" s="4" t="inlineStr">
        <is>
          <t xml:space="preserve"> </t>
        </is>
      </c>
      <c r="D4" s="5" t="n">
        <v>0</v>
      </c>
      <c r="E4" s="5" t="n">
        <v>0</v>
      </c>
    </row>
    <row r="5">
      <c r="A5" s="4" t="inlineStr">
        <is>
          <t>SBA Loan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forgiven</t>
        </is>
      </c>
      <c r="B7" s="5" t="n">
        <v>506700</v>
      </c>
      <c r="C7" s="5" t="n">
        <v>506700</v>
      </c>
      <c r="D7" s="4" t="inlineStr">
        <is>
          <t xml:space="preserve"> </t>
        </is>
      </c>
      <c r="E7" s="4" t="inlineStr">
        <is>
          <t xml:space="preserve"> </t>
        </is>
      </c>
    </row>
    <row r="8">
      <c r="A8" s="4" t="inlineStr">
        <is>
          <t>Town Bank [Member] | Credit Agreement [Member] | Revolving Credit Facility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4" t="inlineStr">
        <is>
          <t xml:space="preserve"> </t>
        </is>
      </c>
      <c r="D10" s="5" t="n">
        <v>5000000</v>
      </c>
      <c r="E10" s="4" t="inlineStr">
        <is>
          <t xml:space="preserve"> </t>
        </is>
      </c>
    </row>
    <row r="11">
      <c r="A11" s="4" t="inlineStr">
        <is>
          <t>Line of Credit Facility, Unused Capacity, Commitment Fee Percentage</t>
        </is>
      </c>
      <c r="B11" s="4" t="inlineStr">
        <is>
          <t xml:space="preserve"> </t>
        </is>
      </c>
      <c r="C11" s="4" t="inlineStr">
        <is>
          <t xml:space="preserve"> </t>
        </is>
      </c>
      <c r="D11" s="9" t="n">
        <v>0</v>
      </c>
      <c r="E11" s="4" t="inlineStr">
        <is>
          <t xml:space="preserve"> </t>
        </is>
      </c>
    </row>
    <row r="12">
      <c r="A12" s="4" t="inlineStr">
        <is>
          <t>Long-term Line of Credit, Total</t>
        </is>
      </c>
      <c r="B12" s="4" t="inlineStr">
        <is>
          <t xml:space="preserve"> </t>
        </is>
      </c>
      <c r="C12" s="4" t="inlineStr">
        <is>
          <t xml:space="preserve"> </t>
        </is>
      </c>
      <c r="D12" s="5" t="n">
        <v>0</v>
      </c>
      <c r="E12" s="5" t="n">
        <v>0</v>
      </c>
    </row>
    <row r="13">
      <c r="A13" s="4" t="inlineStr">
        <is>
          <t>Town Bank [Member] | Credit Agreement [Member] | Revolving Credit Facility [Member] | London Interbank Offered Rate (LIBOR)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4" t="inlineStr">
        <is>
          <t xml:space="preserve"> </t>
        </is>
      </c>
      <c r="D15" s="10" t="n">
        <v>0.015</v>
      </c>
      <c r="E15" s="4" t="inlineStr">
        <is>
          <t xml:space="preserve"> </t>
        </is>
      </c>
    </row>
    <row r="16">
      <c r="A16" s="4" t="inlineStr">
        <is>
          <t>Town Bank [Member] | Amended Credit Agreement [Member] | Revolving Credit Facility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4" t="inlineStr">
        <is>
          <t xml:space="preserve"> </t>
        </is>
      </c>
      <c r="C18" s="4" t="inlineStr">
        <is>
          <t xml:space="preserve"> </t>
        </is>
      </c>
      <c r="D18" s="5" t="n">
        <v>1000000</v>
      </c>
      <c r="E18" s="4" t="inlineStr">
        <is>
          <t xml:space="preserve"> </t>
        </is>
      </c>
    </row>
    <row r="19">
      <c r="A19" s="4" t="inlineStr">
        <is>
          <t>Town Bank [Member] | Amended Credit Agreement [Member] | Revolving Credit Facility [Member] | Prime Rate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4" t="inlineStr">
        <is>
          <t xml:space="preserve"> </t>
        </is>
      </c>
      <c r="D21" s="10" t="n">
        <v>0.015</v>
      </c>
      <c r="E2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Liabilities (Details) - USD ($)</t>
        </is>
      </c>
      <c r="B1" s="2" t="inlineStr">
        <is>
          <t>Jun. 30, 2022</t>
        </is>
      </c>
      <c r="C1" s="2" t="inlineStr">
        <is>
          <t>Jun. 30, 2021</t>
        </is>
      </c>
    </row>
    <row r="2">
      <c r="A2" s="3" t="inlineStr">
        <is>
          <t>Accrued Liabilities [Abstract]</t>
        </is>
      </c>
      <c r="B2" s="4" t="inlineStr">
        <is>
          <t xml:space="preserve"> </t>
        </is>
      </c>
      <c r="C2" s="4" t="inlineStr">
        <is>
          <t xml:space="preserve"> </t>
        </is>
      </c>
    </row>
    <row r="3">
      <c r="A3" s="4" t="inlineStr">
        <is>
          <t>Cooperative advertising and promotion allowances</t>
        </is>
      </c>
      <c r="B3" s="5" t="n">
        <v>200175</v>
      </c>
      <c r="C3" s="5" t="n">
        <v>201006</v>
      </c>
    </row>
    <row r="4">
      <c r="A4" s="4" t="inlineStr">
        <is>
          <t>Customer credit balances</t>
        </is>
      </c>
      <c r="B4" s="6" t="n">
        <v>30515</v>
      </c>
      <c r="C4" s="6" t="n">
        <v>1008</v>
      </c>
    </row>
    <row r="5">
      <c r="A5" s="4" t="inlineStr">
        <is>
          <t>Current deferred compensation</t>
        </is>
      </c>
      <c r="B5" s="4" t="inlineStr">
        <is>
          <t xml:space="preserve"> </t>
        </is>
      </c>
      <c r="C5" s="6" t="n">
        <v>150000</v>
      </c>
    </row>
    <row r="6">
      <c r="A6" s="4" t="inlineStr">
        <is>
          <t>Employee benefits</t>
        </is>
      </c>
      <c r="B6" s="6" t="n">
        <v>75101</v>
      </c>
      <c r="C6" s="6" t="n">
        <v>83463</v>
      </c>
    </row>
    <row r="7">
      <c r="A7" s="4" t="inlineStr">
        <is>
          <t>Legal and professional fees</t>
        </is>
      </c>
      <c r="B7" s="6" t="n">
        <v>86500</v>
      </c>
      <c r="C7" s="6" t="n">
        <v>73200</v>
      </c>
    </row>
    <row r="8">
      <c r="A8" s="4" t="inlineStr">
        <is>
          <t>Bonus and profit-sharing</t>
        </is>
      </c>
      <c r="B8" s="6" t="n">
        <v>91784</v>
      </c>
      <c r="C8" s="6" t="n">
        <v>38199</v>
      </c>
    </row>
    <row r="9">
      <c r="A9" s="4" t="inlineStr">
        <is>
          <t>Sales commissions and bonuses</t>
        </is>
      </c>
      <c r="B9" s="6" t="n">
        <v>39195</v>
      </c>
      <c r="C9" s="6" t="n">
        <v>70175</v>
      </c>
    </row>
    <row r="10">
      <c r="A10" s="4" t="inlineStr">
        <is>
          <t>Other</t>
        </is>
      </c>
      <c r="B10" s="6" t="n">
        <v>37086</v>
      </c>
      <c r="C10" s="6" t="n">
        <v>48516</v>
      </c>
    </row>
    <row r="11">
      <c r="A11" s="4" t="inlineStr">
        <is>
          <t>Total accrued liabilities</t>
        </is>
      </c>
      <c r="B11" s="5" t="n">
        <v>560356</v>
      </c>
      <c r="C11" s="5" t="n">
        <v>6655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ferred Compensation (Details) - USD ($)</t>
        </is>
      </c>
      <c r="B1" s="2" t="inlineStr">
        <is>
          <t>12 Months Ended</t>
        </is>
      </c>
    </row>
    <row r="2">
      <c r="B2" s="2" t="inlineStr">
        <is>
          <t>Jun. 30, 2022</t>
        </is>
      </c>
      <c r="C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Deferred compensation paid</t>
        </is>
      </c>
      <c r="B4" s="5" t="n">
        <v>71250</v>
      </c>
      <c r="C4" s="5" t="n">
        <v>150000</v>
      </c>
    </row>
    <row r="5">
      <c r="A5" s="4" t="inlineStr">
        <is>
          <t>Deferred compensation relieved</t>
        </is>
      </c>
      <c r="B5" s="5" t="n">
        <v>-472883</v>
      </c>
      <c r="C5" s="4" t="inlineStr">
        <is>
          <t xml:space="preserve"> </t>
        </is>
      </c>
    </row>
    <row r="6">
      <c r="A6" s="4" t="inlineStr">
        <is>
          <t>Former Office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Life expectancy</t>
        </is>
      </c>
      <c r="B8" s="4" t="inlineStr">
        <is>
          <t>19 years 8 months 12 days</t>
        </is>
      </c>
      <c r="C8" s="4" t="inlineStr">
        <is>
          <t>21 years</t>
        </is>
      </c>
    </row>
    <row r="9">
      <c r="A9" s="4" t="inlineStr">
        <is>
          <t>Deferred compensation paid</t>
        </is>
      </c>
      <c r="B9" s="4" t="inlineStr">
        <is>
          <t xml:space="preserve"> </t>
        </is>
      </c>
      <c r="C9" s="5" t="n">
        <v>71250</v>
      </c>
    </row>
    <row r="10">
      <c r="A10" s="4" t="inlineStr">
        <is>
          <t>Deferred compensation recorded liability</t>
        </is>
      </c>
      <c r="B10" s="4" t="inlineStr">
        <is>
          <t xml:space="preserve"> </t>
        </is>
      </c>
      <c r="C10" s="5" t="n">
        <v>472883</v>
      </c>
    </row>
    <row r="11">
      <c r="A11" s="4" t="inlineStr">
        <is>
          <t>Deferred compensation relieved</t>
        </is>
      </c>
      <c r="B11" s="5" t="n">
        <v>472883</v>
      </c>
      <c r="C11" s="4" t="inlineStr">
        <is>
          <t xml:space="preserve"> </t>
        </is>
      </c>
    </row>
    <row r="12">
      <c r="A12" s="4" t="inlineStr">
        <is>
          <t>Officer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Discount factor</t>
        </is>
      </c>
      <c r="B14" s="10" t="n">
        <v>0.0478</v>
      </c>
      <c r="C14" s="10" t="n">
        <v>0.0329</v>
      </c>
    </row>
    <row r="15">
      <c r="A15" s="4" t="inlineStr">
        <is>
          <t>Deferred compensation recorded liability</t>
        </is>
      </c>
      <c r="B15" s="5" t="n">
        <v>1937229</v>
      </c>
      <c r="C15" s="5" t="n">
        <v>2168599</v>
      </c>
    </row>
    <row r="16">
      <c r="A16" s="4" t="inlineStr">
        <is>
          <t>Deferred compensation relieved</t>
        </is>
      </c>
      <c r="B16" s="5" t="n">
        <v>-231370</v>
      </c>
      <c r="C16" s="5" t="n">
        <v>102000</v>
      </c>
    </row>
    <row r="17">
      <c r="A17" s="4" t="inlineStr">
        <is>
          <t>Cash compensation, percentage of base salary</t>
        </is>
      </c>
      <c r="B17" s="9" t="n">
        <v>0.02</v>
      </c>
      <c r="C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Per Common and Common Stock Equivalent Share (Details) - USD ($)</t>
        </is>
      </c>
      <c r="B1" s="2" t="inlineStr">
        <is>
          <t>12 Months Ended</t>
        </is>
      </c>
    </row>
    <row r="2">
      <c r="B2" s="2" t="inlineStr">
        <is>
          <t>Jun. 30, 2022</t>
        </is>
      </c>
      <c r="C2" s="2" t="inlineStr">
        <is>
          <t>Jun. 30, 2021</t>
        </is>
      </c>
    </row>
    <row r="3">
      <c r="A3" s="3" t="inlineStr">
        <is>
          <t>Income Per Common and Common Stock Equivalent Share [Abstract]</t>
        </is>
      </c>
      <c r="B3" s="4" t="inlineStr">
        <is>
          <t xml:space="preserve"> </t>
        </is>
      </c>
      <c r="C3" s="4" t="inlineStr">
        <is>
          <t xml:space="preserve"> </t>
        </is>
      </c>
    </row>
    <row r="4">
      <c r="A4" s="4" t="inlineStr">
        <is>
          <t>Net income</t>
        </is>
      </c>
      <c r="B4" s="5" t="n">
        <v>1268409</v>
      </c>
      <c r="C4" s="5" t="n">
        <v>493594</v>
      </c>
    </row>
    <row r="5">
      <c r="A5" s="4" t="inlineStr">
        <is>
          <t>Weighted average shares, basic (in shares)</t>
        </is>
      </c>
      <c r="B5" s="6" t="n">
        <v>9070277</v>
      </c>
      <c r="C5" s="6" t="n">
        <v>7864688</v>
      </c>
    </row>
    <row r="6">
      <c r="A6" s="4" t="inlineStr">
        <is>
          <t>Dilutive effect of stock compensation awards (in shares)</t>
        </is>
      </c>
      <c r="B6" s="6" t="n">
        <v>915385</v>
      </c>
      <c r="C6" s="6" t="n">
        <v>1774585</v>
      </c>
    </row>
    <row r="7">
      <c r="A7" s="4" t="inlineStr">
        <is>
          <t>Diluted shares (in shares)</t>
        </is>
      </c>
      <c r="B7" s="6" t="n">
        <v>9985662</v>
      </c>
      <c r="C7" s="6" t="n">
        <v>9639273</v>
      </c>
    </row>
    <row r="8">
      <c r="A8" s="4" t="inlineStr">
        <is>
          <t>Basic (in dollars per share)</t>
        </is>
      </c>
      <c r="B8" s="8" t="n">
        <v>0.14</v>
      </c>
      <c r="C8" s="8" t="n">
        <v>0.06</v>
      </c>
    </row>
    <row r="9">
      <c r="A9" s="4" t="inlineStr">
        <is>
          <t>Diluted (in dollars per share)</t>
        </is>
      </c>
      <c r="B9" s="8" t="n">
        <v>0.13</v>
      </c>
      <c r="C9" s="8" t="n">
        <v>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Narrative) (Details) - USD ($)</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Nonvested Award, Cost Not yet Recognized, Amount, Total</t>
        </is>
      </c>
      <c r="B4" s="5" t="n">
        <v>553237</v>
      </c>
      <c r="C4" s="4" t="inlineStr">
        <is>
          <t xml:space="preserve"> </t>
        </is>
      </c>
    </row>
    <row r="5">
      <c r="A5" s="4" t="inlineStr">
        <is>
          <t>Share-based Payment Arrangement, Nonvested Award, Cost Not yet Recognized, Period for Recognition (Year)</t>
        </is>
      </c>
      <c r="B5" s="4" t="inlineStr">
        <is>
          <t>1 year 11 months 26 days</t>
        </is>
      </c>
      <c r="C5" s="4" t="inlineStr">
        <is>
          <t xml:space="preserve"> </t>
        </is>
      </c>
    </row>
    <row r="6">
      <c r="A6" s="4" t="inlineStr">
        <is>
          <t>Stock or Unit Option Plan Expense</t>
        </is>
      </c>
      <c r="B6" s="5" t="n">
        <v>463633</v>
      </c>
      <c r="C6" s="5" t="n">
        <v>619137</v>
      </c>
    </row>
    <row r="7">
      <c r="A7" s="4" t="inlineStr">
        <is>
          <t>Share-based Compensation Arrangement by Share-based Payment Award, Options, Grants in Period, Weighted Average Grant Date Fair Value (in dollars per share)</t>
        </is>
      </c>
      <c r="B7" s="4" t="inlineStr">
        <is>
          <t xml:space="preserve"> </t>
        </is>
      </c>
      <c r="C7" s="8" t="n">
        <v>1.12</v>
      </c>
    </row>
    <row r="8">
      <c r="A8" s="4" t="inlineStr">
        <is>
          <t>The 2012 Omnibus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Number of Shares Authorized (in shares)</t>
        </is>
      </c>
      <c r="B10" s="6" t="n">
        <v>2000000</v>
      </c>
      <c r="C10" s="4" t="inlineStr">
        <is>
          <t xml:space="preserve"> </t>
        </is>
      </c>
    </row>
    <row r="11">
      <c r="A11" s="4" t="inlineStr">
        <is>
          <t>Share-based Compensation Arrangement by Share-based Payment Award, Number of Shares Available for Grant (in shares)</t>
        </is>
      </c>
      <c r="B11" s="6" t="n">
        <v>690308</v>
      </c>
      <c r="C11" s="4" t="inlineStr">
        <is>
          <t xml:space="preserve"> </t>
        </is>
      </c>
    </row>
    <row r="12">
      <c r="A12" s="4" t="inlineStr">
        <is>
          <t>The 2012 Omnibus Incentive Plan [Member] | 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Award Vesting Period (Year)</t>
        </is>
      </c>
      <c r="B14" s="4" t="inlineStr">
        <is>
          <t>3 years</t>
        </is>
      </c>
      <c r="C14" s="4" t="inlineStr">
        <is>
          <t xml:space="preserve"> </t>
        </is>
      </c>
    </row>
    <row r="15">
      <c r="A15" s="4" t="inlineStr">
        <is>
          <t>Share-based Compensation Arrangement by Share-based Payment Award, Expiration Period (Year)</t>
        </is>
      </c>
      <c r="B15" s="4" t="inlineStr">
        <is>
          <t>5 years</t>
        </is>
      </c>
      <c r="C15" s="4" t="inlineStr">
        <is>
          <t xml:space="preserve"> </t>
        </is>
      </c>
    </row>
    <row r="16">
      <c r="A16" s="4" t="inlineStr">
        <is>
          <t>The 2012 Omnibus Incentive Plan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Award Vesting Period (Year)</t>
        </is>
      </c>
      <c r="B18" s="4" t="inlineStr">
        <is>
          <t>5 years</t>
        </is>
      </c>
      <c r="C18" s="4" t="inlineStr">
        <is>
          <t xml:space="preserve"> </t>
        </is>
      </c>
    </row>
    <row r="19">
      <c r="A19" s="4" t="inlineStr">
        <is>
          <t>Share-based Compensation Arrangement by Share-based Payment Award, Expiration Period (Year)</t>
        </is>
      </c>
      <c r="B19" s="4" t="inlineStr">
        <is>
          <t>10 years</t>
        </is>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Stock Options (Stock Options, Assumptions) (Details)</t>
        </is>
      </c>
      <c r="B1" s="2" t="inlineStr">
        <is>
          <t>12 Months Ended</t>
        </is>
      </c>
    </row>
    <row r="2">
      <c r="B2" s="2" t="inlineStr">
        <is>
          <t>Jun. 30, 2021</t>
        </is>
      </c>
    </row>
    <row r="3">
      <c r="A3" s="3" t="inlineStr">
        <is>
          <t>Stock Options [Abstract]</t>
        </is>
      </c>
      <c r="B3" s="4" t="inlineStr">
        <is>
          <t xml:space="preserve"> </t>
        </is>
      </c>
    </row>
    <row r="4">
      <c r="A4" s="4" t="inlineStr">
        <is>
          <t>Expected stock price volatility</t>
        </is>
      </c>
      <c r="B4" s="9" t="n">
        <v>0.77</v>
      </c>
    </row>
    <row r="5">
      <c r="A5" s="4" t="inlineStr">
        <is>
          <t>Risk free interest rate</t>
        </is>
      </c>
      <c r="B5" s="10" t="n">
        <v>0.0034</v>
      </c>
    </row>
    <row r="6">
      <c r="A6" s="4" t="inlineStr">
        <is>
          <t>Expected life of options (Year)</t>
        </is>
      </c>
      <c r="B6"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5" t="n">
        <v>1268409</v>
      </c>
      <c r="C4" s="5" t="n">
        <v>493594</v>
      </c>
    </row>
    <row r="5">
      <c r="A5" s="3" t="inlineStr">
        <is>
          <t>Adjustments to reconcile net income to net cash (used in) provided by operating activities:</t>
        </is>
      </c>
      <c r="B5" s="4" t="inlineStr">
        <is>
          <t xml:space="preserve"> </t>
        </is>
      </c>
      <c r="C5" s="4" t="inlineStr">
        <is>
          <t xml:space="preserve"> </t>
        </is>
      </c>
    </row>
    <row r="6">
      <c r="A6" s="4" t="inlineStr">
        <is>
          <t>(Recovery of) doubtful accounts of accounts receivable</t>
        </is>
      </c>
      <c r="B6" s="6" t="n">
        <v>-35305</v>
      </c>
      <c r="C6" s="6" t="n">
        <v>-9226</v>
      </c>
    </row>
    <row r="7">
      <c r="A7" s="4" t="inlineStr">
        <is>
          <t>Depreciation of equipment and leasehold improvements</t>
        </is>
      </c>
      <c r="B7" s="6" t="n">
        <v>293465</v>
      </c>
      <c r="C7" s="6" t="n">
        <v>302616</v>
      </c>
    </row>
    <row r="8">
      <c r="A8" s="4" t="inlineStr">
        <is>
          <t>Stock-based compensation expense</t>
        </is>
      </c>
      <c r="B8" s="6" t="n">
        <v>463633</v>
      </c>
      <c r="C8" s="6" t="n">
        <v>619137</v>
      </c>
    </row>
    <row r="9">
      <c r="A9" s="4" t="inlineStr">
        <is>
          <t>Change in cash surrender value of life insurance</t>
        </is>
      </c>
      <c r="B9" s="6" t="n">
        <v>-211636</v>
      </c>
      <c r="C9" s="6" t="n">
        <v>-208116</v>
      </c>
    </row>
    <row r="10">
      <c r="A10" s="4" t="inlineStr">
        <is>
          <t>(Benefit) provision for deferred compensation</t>
        </is>
      </c>
      <c r="B10" s="6" t="n">
        <v>-160120</v>
      </c>
      <c r="C10" s="6" t="n">
        <v>308000</v>
      </c>
    </row>
    <row r="11">
      <c r="A11" s="4" t="inlineStr">
        <is>
          <t>Deferred compensation paid</t>
        </is>
      </c>
      <c r="B11" s="6" t="n">
        <v>-71250</v>
      </c>
      <c r="C11" s="6" t="n">
        <v>-150000</v>
      </c>
    </row>
    <row r="12">
      <c r="A12" s="4" t="inlineStr">
        <is>
          <t>Deferred compensation relieved</t>
        </is>
      </c>
      <c r="B12" s="6" t="n">
        <v>-472883</v>
      </c>
      <c r="C12" s="4" t="inlineStr">
        <is>
          <t xml:space="preserve"> </t>
        </is>
      </c>
    </row>
    <row r="13">
      <c r="A13" s="4" t="inlineStr">
        <is>
          <t>Other income - SBA loan forgiveness</t>
        </is>
      </c>
      <c r="B13" s="4" t="inlineStr">
        <is>
          <t xml:space="preserve"> </t>
        </is>
      </c>
      <c r="C13" s="6" t="n">
        <v>-506700</v>
      </c>
    </row>
    <row r="14">
      <c r="A14" s="4" t="inlineStr">
        <is>
          <t>Other income - Net gain from life insurance benefits</t>
        </is>
      </c>
      <c r="B14" s="6" t="n">
        <v>-262391</v>
      </c>
      <c r="C14" s="4" t="inlineStr">
        <is>
          <t xml:space="preserve"> </t>
        </is>
      </c>
    </row>
    <row r="15">
      <c r="A15" s="4" t="inlineStr">
        <is>
          <t>Loss on disposal of fixed assets</t>
        </is>
      </c>
      <c r="B15" s="6" t="n">
        <v>7856</v>
      </c>
      <c r="C15" s="4" t="inlineStr">
        <is>
          <t xml:space="preserve"> </t>
        </is>
      </c>
    </row>
    <row r="16">
      <c r="A16" s="3" t="inlineStr">
        <is>
          <t>Net changes in operating assets and liabilities:</t>
        </is>
      </c>
      <c r="B16" s="4" t="inlineStr">
        <is>
          <t xml:space="preserve"> </t>
        </is>
      </c>
      <c r="C16" s="4" t="inlineStr">
        <is>
          <t xml:space="preserve"> </t>
        </is>
      </c>
    </row>
    <row r="17">
      <c r="A17" s="4" t="inlineStr">
        <is>
          <t>Accounts receivable</t>
        </is>
      </c>
      <c r="B17" s="6" t="n">
        <v>429470</v>
      </c>
      <c r="C17" s="6" t="n">
        <v>85505</v>
      </c>
    </row>
    <row r="18">
      <c r="A18" s="4" t="inlineStr">
        <is>
          <t>Inventories</t>
        </is>
      </c>
      <c r="B18" s="6" t="n">
        <v>-2729850</v>
      </c>
      <c r="C18" s="6" t="n">
        <v>-362718</v>
      </c>
    </row>
    <row r="19">
      <c r="A19" s="4" t="inlineStr">
        <is>
          <t>Prepaid expenses and other current assets</t>
        </is>
      </c>
      <c r="B19" s="6" t="n">
        <v>267526</v>
      </c>
      <c r="C19" s="6" t="n">
        <v>-188357</v>
      </c>
    </row>
    <row r="20">
      <c r="A20" s="4" t="inlineStr">
        <is>
          <t>Income taxes receivable</t>
        </is>
      </c>
      <c r="B20" s="4" t="inlineStr">
        <is>
          <t xml:space="preserve"> </t>
        </is>
      </c>
      <c r="C20" s="6" t="n">
        <v>14622</v>
      </c>
    </row>
    <row r="21">
      <c r="A21" s="4" t="inlineStr">
        <is>
          <t>Income taxes payable</t>
        </is>
      </c>
      <c r="B21" s="6" t="n">
        <v>-1510</v>
      </c>
      <c r="C21" s="6" t="n">
        <v>4543</v>
      </c>
    </row>
    <row r="22">
      <c r="A22" s="4" t="inlineStr">
        <is>
          <t>Accounts payable</t>
        </is>
      </c>
      <c r="B22" s="6" t="n">
        <v>397730</v>
      </c>
      <c r="C22" s="6" t="n">
        <v>-429272</v>
      </c>
    </row>
    <row r="23">
      <c r="A23" s="4" t="inlineStr">
        <is>
          <t>Accrued liabilities</t>
        </is>
      </c>
      <c r="B23" s="6" t="n">
        <v>44789</v>
      </c>
      <c r="C23" s="6" t="n">
        <v>85468</v>
      </c>
    </row>
    <row r="24">
      <c r="A24" s="4" t="inlineStr">
        <is>
          <t>Deferred revenue</t>
        </is>
      </c>
      <c r="B24" s="6" t="n">
        <v>-170463</v>
      </c>
      <c r="C24" s="6" t="n">
        <v>289644</v>
      </c>
    </row>
    <row r="25">
      <c r="A25" s="4" t="inlineStr">
        <is>
          <t>Net cash (used in) provided by operating activities</t>
        </is>
      </c>
      <c r="B25" s="6" t="n">
        <v>-942530</v>
      </c>
      <c r="C25" s="6" t="n">
        <v>348740</v>
      </c>
    </row>
    <row r="26">
      <c r="A26" s="3" t="inlineStr">
        <is>
          <t>Investing activities:</t>
        </is>
      </c>
      <c r="B26" s="4" t="inlineStr">
        <is>
          <t xml:space="preserve"> </t>
        </is>
      </c>
      <c r="C26" s="4" t="inlineStr">
        <is>
          <t xml:space="preserve"> </t>
        </is>
      </c>
    </row>
    <row r="27">
      <c r="A27" s="4" t="inlineStr">
        <is>
          <t>Purchase of equipment and leasehold improvements</t>
        </is>
      </c>
      <c r="B27" s="6" t="n">
        <v>-108158</v>
      </c>
      <c r="C27" s="6" t="n">
        <v>-600155</v>
      </c>
    </row>
    <row r="28">
      <c r="A28" s="4" t="inlineStr">
        <is>
          <t>Life insurance premiums paid</t>
        </is>
      </c>
      <c r="B28" s="6" t="n">
        <v>-95887</v>
      </c>
      <c r="C28" s="6" t="n">
        <v>-104051</v>
      </c>
    </row>
    <row r="29">
      <c r="A29" s="4" t="inlineStr">
        <is>
          <t>Proceeds from life insurance policy</t>
        </is>
      </c>
      <c r="B29" s="6" t="n">
        <v>2014184</v>
      </c>
      <c r="C29" s="4" t="inlineStr">
        <is>
          <t xml:space="preserve"> </t>
        </is>
      </c>
    </row>
    <row r="30">
      <c r="A30" s="4" t="inlineStr">
        <is>
          <t>Net cash provided by (used in) investing activities</t>
        </is>
      </c>
      <c r="B30" s="6" t="n">
        <v>1810139</v>
      </c>
      <c r="C30" s="6" t="n">
        <v>-704206</v>
      </c>
    </row>
    <row r="31">
      <c r="A31" s="3" t="inlineStr">
        <is>
          <t>Financing activities:</t>
        </is>
      </c>
      <c r="B31" s="4" t="inlineStr">
        <is>
          <t xml:space="preserve"> </t>
        </is>
      </c>
      <c r="C31" s="4" t="inlineStr">
        <is>
          <t xml:space="preserve"> </t>
        </is>
      </c>
    </row>
    <row r="32">
      <c r="A32" s="4" t="inlineStr">
        <is>
          <t>Proceeds from exercise of stock options</t>
        </is>
      </c>
      <c r="B32" s="6" t="n">
        <v>1390346</v>
      </c>
      <c r="C32" s="6" t="n">
        <v>3306272</v>
      </c>
    </row>
    <row r="33">
      <c r="A33" s="4" t="inlineStr">
        <is>
          <t>Net cash provided by financing activities</t>
        </is>
      </c>
      <c r="B33" s="6" t="n">
        <v>1390346</v>
      </c>
      <c r="C33" s="6" t="n">
        <v>3306272</v>
      </c>
    </row>
    <row r="34">
      <c r="A34" s="4" t="inlineStr">
        <is>
          <t>Net increase in cash and cash equivalents</t>
        </is>
      </c>
      <c r="B34" s="6" t="n">
        <v>2257955</v>
      </c>
      <c r="C34" s="6" t="n">
        <v>2950806</v>
      </c>
    </row>
    <row r="35">
      <c r="A35" s="4" t="inlineStr">
        <is>
          <t>Cash and cash equivalents at beginning of year</t>
        </is>
      </c>
      <c r="B35" s="6" t="n">
        <v>6950215</v>
      </c>
      <c r="C35" s="6" t="n">
        <v>3999409</v>
      </c>
    </row>
    <row r="36">
      <c r="A36" s="4" t="inlineStr">
        <is>
          <t>Cash and cash equivalents at end of year</t>
        </is>
      </c>
      <c r="B36" s="5" t="n">
        <v>9208170</v>
      </c>
      <c r="C36" s="5" t="n">
        <v>69502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s (Stock Option Activity) (Details) - USD ($)</t>
        </is>
      </c>
      <c r="B1" s="2" t="inlineStr">
        <is>
          <t>12 Months Ended</t>
        </is>
      </c>
    </row>
    <row r="2">
      <c r="B2" s="2" t="inlineStr">
        <is>
          <t>Jun. 30, 2022</t>
        </is>
      </c>
      <c r="C2" s="2" t="inlineStr">
        <is>
          <t>Jun. 30, 2021</t>
        </is>
      </c>
      <c r="D2" s="2" t="inlineStr">
        <is>
          <t>Jun. 30, 2020</t>
        </is>
      </c>
    </row>
    <row r="3">
      <c r="A3" s="3" t="inlineStr">
        <is>
          <t>Stock Options [Abstract]</t>
        </is>
      </c>
      <c r="B3" s="4" t="inlineStr">
        <is>
          <t xml:space="preserve"> </t>
        </is>
      </c>
      <c r="C3" s="4" t="inlineStr">
        <is>
          <t xml:space="preserve"> </t>
        </is>
      </c>
      <c r="D3" s="4" t="inlineStr">
        <is>
          <t xml:space="preserve"> </t>
        </is>
      </c>
    </row>
    <row r="4">
      <c r="A4" s="4" t="inlineStr">
        <is>
          <t>Shares under option, number of shares (in shares)</t>
        </is>
      </c>
      <c r="B4" s="6" t="n">
        <v>1748000</v>
      </c>
      <c r="C4" s="6" t="n">
        <v>2721875</v>
      </c>
      <c r="D4" s="4" t="inlineStr">
        <is>
          <t xml:space="preserve"> </t>
        </is>
      </c>
    </row>
    <row r="5">
      <c r="A5" s="4" t="inlineStr">
        <is>
          <t>Granted, number of shares (in shares)</t>
        </is>
      </c>
      <c r="B5" s="4" t="inlineStr">
        <is>
          <t xml:space="preserve"> </t>
        </is>
      </c>
      <c r="C5" s="6" t="n">
        <v>615000</v>
      </c>
      <c r="D5" s="4" t="inlineStr">
        <is>
          <t xml:space="preserve"> </t>
        </is>
      </c>
    </row>
    <row r="6">
      <c r="A6" s="4" t="inlineStr">
        <is>
          <t>Exercised, number of shares (in shares)</t>
        </is>
      </c>
      <c r="B6" s="6" t="n">
        <v>-539089</v>
      </c>
      <c r="C6" s="6" t="n">
        <v>-1203875</v>
      </c>
      <c r="D6" s="4" t="inlineStr">
        <is>
          <t xml:space="preserve"> </t>
        </is>
      </c>
    </row>
    <row r="7">
      <c r="A7" s="4" t="inlineStr">
        <is>
          <t>Expired, number of shares (in shares)</t>
        </is>
      </c>
      <c r="B7" s="4" t="inlineStr">
        <is>
          <t xml:space="preserve"> </t>
        </is>
      </c>
      <c r="C7" s="6" t="n">
        <v>-385000</v>
      </c>
      <c r="D7" s="4" t="inlineStr">
        <is>
          <t xml:space="preserve"> </t>
        </is>
      </c>
    </row>
    <row r="8">
      <c r="A8" s="4" t="inlineStr">
        <is>
          <t>Forfeited, number of shares (in shares)</t>
        </is>
      </c>
      <c r="B8" s="6" t="n">
        <v>-150000</v>
      </c>
      <c r="C8" s="4" t="inlineStr">
        <is>
          <t xml:space="preserve"> </t>
        </is>
      </c>
      <c r="D8" s="4" t="inlineStr">
        <is>
          <t xml:space="preserve"> </t>
        </is>
      </c>
    </row>
    <row r="9">
      <c r="A9" s="4" t="inlineStr">
        <is>
          <t>Shares under option, number of shares (in shares)</t>
        </is>
      </c>
      <c r="B9" s="6" t="n">
        <v>1058911</v>
      </c>
      <c r="C9" s="6" t="n">
        <v>1748000</v>
      </c>
      <c r="D9" s="6" t="n">
        <v>2721875</v>
      </c>
    </row>
    <row r="10">
      <c r="A10" s="4" t="inlineStr">
        <is>
          <t>Exercisable, number of shares (in shares)</t>
        </is>
      </c>
      <c r="B10" s="6" t="n">
        <v>264577</v>
      </c>
      <c r="C10" s="6" t="n">
        <v>288000</v>
      </c>
      <c r="D10" s="4" t="inlineStr">
        <is>
          <t xml:space="preserve"> </t>
        </is>
      </c>
    </row>
    <row r="11">
      <c r="A11" s="4" t="inlineStr">
        <is>
          <t>Shares under option, stock options price range, lower limit (in dollars per share)</t>
        </is>
      </c>
      <c r="B11" s="8" t="n">
        <v>1.73</v>
      </c>
      <c r="C11" s="8" t="n">
        <v>1.77</v>
      </c>
      <c r="D11" s="4" t="inlineStr">
        <is>
          <t xml:space="preserve"> </t>
        </is>
      </c>
    </row>
    <row r="12">
      <c r="A12" s="4" t="inlineStr">
        <is>
          <t>Shares under option, stock options price range, upper limit (in dollars per share)</t>
        </is>
      </c>
      <c r="B12" s="6" t="n">
        <v>6</v>
      </c>
      <c r="C12" s="6" t="n">
        <v>6</v>
      </c>
      <c r="D12" s="4" t="inlineStr">
        <is>
          <t xml:space="preserve"> </t>
        </is>
      </c>
    </row>
    <row r="13">
      <c r="A13" s="4" t="inlineStr">
        <is>
          <t>Granted, stock options price range, lower limit (in dollars per share)</t>
        </is>
      </c>
      <c r="B13" s="4" t="inlineStr">
        <is>
          <t xml:space="preserve"> </t>
        </is>
      </c>
      <c r="C13" s="11" t="n">
        <v>1.73</v>
      </c>
      <c r="D13" s="4" t="inlineStr">
        <is>
          <t xml:space="preserve"> </t>
        </is>
      </c>
    </row>
    <row r="14">
      <c r="A14" s="4" t="inlineStr">
        <is>
          <t>Granted, stock options price range, upper limit (in dollars per share)</t>
        </is>
      </c>
      <c r="B14" s="4" t="inlineStr">
        <is>
          <t xml:space="preserve"> </t>
        </is>
      </c>
      <c r="C14" s="11" t="n">
        <v>2.11</v>
      </c>
      <c r="D14" s="4" t="inlineStr">
        <is>
          <t xml:space="preserve"> </t>
        </is>
      </c>
    </row>
    <row r="15">
      <c r="A15" s="4" t="inlineStr">
        <is>
          <t>Exercised, stock options price range, lower limit (in dollars per share)</t>
        </is>
      </c>
      <c r="B15" s="11" t="n">
        <v>1.73</v>
      </c>
      <c r="C15" s="11" t="n">
        <v>1.77</v>
      </c>
      <c r="D15" s="4" t="inlineStr">
        <is>
          <t xml:space="preserve"> </t>
        </is>
      </c>
    </row>
    <row r="16">
      <c r="A16" s="4" t="inlineStr">
        <is>
          <t>Exercised, stock options price range, upper limit (in dollars per share)</t>
        </is>
      </c>
      <c r="B16" s="6" t="n">
        <v>6</v>
      </c>
      <c r="C16" s="6" t="n">
        <v>6</v>
      </c>
      <c r="D16" s="4" t="inlineStr">
        <is>
          <t xml:space="preserve"> </t>
        </is>
      </c>
    </row>
    <row r="17">
      <c r="A17" s="4" t="inlineStr">
        <is>
          <t>Expired, stock options price range, lower limit (in dollars per share)</t>
        </is>
      </c>
      <c r="B17" s="4" t="inlineStr">
        <is>
          <t xml:space="preserve"> </t>
        </is>
      </c>
      <c r="C17" s="11" t="n">
        <v>1.77</v>
      </c>
      <c r="D17" s="4" t="inlineStr">
        <is>
          <t xml:space="preserve"> </t>
        </is>
      </c>
    </row>
    <row r="18">
      <c r="A18" s="4" t="inlineStr">
        <is>
          <t>Expired, stock options price range, upper limit (in dollars per share)</t>
        </is>
      </c>
      <c r="B18" s="4" t="inlineStr">
        <is>
          <t xml:space="preserve"> </t>
        </is>
      </c>
      <c r="C18" s="11" t="n">
        <v>5.24</v>
      </c>
      <c r="D18" s="4" t="inlineStr">
        <is>
          <t xml:space="preserve"> </t>
        </is>
      </c>
    </row>
    <row r="19">
      <c r="A19" s="4" t="inlineStr">
        <is>
          <t>Forfeited, stock options price range, lower limit (in dollars per share)</t>
        </is>
      </c>
      <c r="B19" s="11" t="n">
        <v>1.73</v>
      </c>
      <c r="C19" s="4" t="inlineStr">
        <is>
          <t xml:space="preserve"> </t>
        </is>
      </c>
      <c r="D19" s="4" t="inlineStr">
        <is>
          <t xml:space="preserve"> </t>
        </is>
      </c>
    </row>
    <row r="20">
      <c r="A20" s="4" t="inlineStr">
        <is>
          <t>Forfeited, stock options price range, upper limit (in dollars per share)</t>
        </is>
      </c>
      <c r="B20" s="11" t="n">
        <v>2.65</v>
      </c>
      <c r="C20" s="4" t="inlineStr">
        <is>
          <t xml:space="preserve"> </t>
        </is>
      </c>
      <c r="D20" s="4" t="inlineStr">
        <is>
          <t xml:space="preserve"> </t>
        </is>
      </c>
    </row>
    <row r="21">
      <c r="A21" s="4" t="inlineStr">
        <is>
          <t>Shares under option, stock options price range, lower limit (in dollars per share)</t>
        </is>
      </c>
      <c r="B21" s="11" t="n">
        <v>1.73</v>
      </c>
      <c r="C21" s="11" t="n">
        <v>1.73</v>
      </c>
      <c r="D21" s="8" t="n">
        <v>1.77</v>
      </c>
    </row>
    <row r="22">
      <c r="A22" s="4" t="inlineStr">
        <is>
          <t>Shares under option, stock options price range, upper limit (in dollars per share)</t>
        </is>
      </c>
      <c r="B22" s="11" t="n">
        <v>2.92</v>
      </c>
      <c r="C22" s="6" t="n">
        <v>6</v>
      </c>
      <c r="D22" s="6" t="n">
        <v>6</v>
      </c>
    </row>
    <row r="23">
      <c r="A23" s="4" t="inlineStr">
        <is>
          <t>Exercisable, stock options price range, lower limit (in dollars per share)</t>
        </is>
      </c>
      <c r="B23" s="11" t="n">
        <v>1.73</v>
      </c>
      <c r="C23" s="11" t="n">
        <v>1.73</v>
      </c>
      <c r="D23" s="4" t="inlineStr">
        <is>
          <t xml:space="preserve"> </t>
        </is>
      </c>
    </row>
    <row r="24">
      <c r="A24" s="4" t="inlineStr">
        <is>
          <t>Exercisable, stock options price range, upper limit (in dollars per share)</t>
        </is>
      </c>
      <c r="B24" s="11" t="n">
        <v>2.92</v>
      </c>
      <c r="C24" s="6" t="n">
        <v>6</v>
      </c>
      <c r="D24" s="4" t="inlineStr">
        <is>
          <t xml:space="preserve"> </t>
        </is>
      </c>
    </row>
    <row r="25">
      <c r="A25" s="4" t="inlineStr">
        <is>
          <t>Shares under option, weighted average exercise price (in dollars per share)</t>
        </is>
      </c>
      <c r="B25" s="11" t="n">
        <v>2.29</v>
      </c>
      <c r="C25" s="11" t="n">
        <v>2.73</v>
      </c>
      <c r="D25" s="4" t="inlineStr">
        <is>
          <t xml:space="preserve"> </t>
        </is>
      </c>
    </row>
    <row r="26">
      <c r="A26" s="4" t="inlineStr">
        <is>
          <t>Granted, weighted average exercise price (in dollars per share)</t>
        </is>
      </c>
      <c r="B26" s="4" t="inlineStr">
        <is>
          <t xml:space="preserve"> </t>
        </is>
      </c>
      <c r="C26" s="11" t="n">
        <v>1.84</v>
      </c>
      <c r="D26" s="4" t="inlineStr">
        <is>
          <t xml:space="preserve"> </t>
        </is>
      </c>
    </row>
    <row r="27">
      <c r="A27" s="4" t="inlineStr">
        <is>
          <t>Exercised, weighted average exercise price (in dollars per share)</t>
        </is>
      </c>
      <c r="B27" s="11" t="n">
        <v>2.58</v>
      </c>
      <c r="C27" s="11" t="n">
        <v>2.75</v>
      </c>
      <c r="D27" s="4" t="inlineStr">
        <is>
          <t xml:space="preserve"> </t>
        </is>
      </c>
    </row>
    <row r="28">
      <c r="A28" s="4" t="inlineStr">
        <is>
          <t>Expired, weighted average exercise price (in dollars per share)</t>
        </is>
      </c>
      <c r="B28" s="4" t="inlineStr">
        <is>
          <t xml:space="preserve"> </t>
        </is>
      </c>
      <c r="C28" s="11" t="n">
        <v>3.24</v>
      </c>
      <c r="D28" s="4" t="inlineStr">
        <is>
          <t xml:space="preserve"> </t>
        </is>
      </c>
    </row>
    <row r="29">
      <c r="A29" s="4" t="inlineStr">
        <is>
          <t>Forfeited, weighted average exercise price (in dollars per share)</t>
        </is>
      </c>
      <c r="B29" s="6" t="n">
        <v>2</v>
      </c>
      <c r="C29" s="4" t="inlineStr">
        <is>
          <t xml:space="preserve"> </t>
        </is>
      </c>
      <c r="D29" s="4" t="inlineStr">
        <is>
          <t xml:space="preserve"> </t>
        </is>
      </c>
    </row>
    <row r="30">
      <c r="A30" s="4" t="inlineStr">
        <is>
          <t>Shares under option, weighted average exercise price (in dollars per share)</t>
        </is>
      </c>
      <c r="B30" s="11" t="n">
        <v>2.18</v>
      </c>
      <c r="C30" s="11" t="n">
        <v>2.29</v>
      </c>
      <c r="D30" s="8" t="n">
        <v>2.73</v>
      </c>
    </row>
    <row r="31">
      <c r="A31" s="4" t="inlineStr">
        <is>
          <t>Exercisable, weighted average exercise price (in dollars per share)</t>
        </is>
      </c>
      <c r="B31" s="8" t="n">
        <v>2.45</v>
      </c>
      <c r="C31" s="8" t="n">
        <v>3.19</v>
      </c>
      <c r="D31" s="4" t="inlineStr">
        <is>
          <t xml:space="preserve"> </t>
        </is>
      </c>
    </row>
    <row r="32">
      <c r="A32" s="4" t="inlineStr">
        <is>
          <t>Shares under option, weighted average remaining contractual life (Year)</t>
        </is>
      </c>
      <c r="B32" s="4" t="inlineStr">
        <is>
          <t>3 years 8 months 19 days</t>
        </is>
      </c>
      <c r="C32" s="4" t="inlineStr">
        <is>
          <t>4 years 10 months 9 days</t>
        </is>
      </c>
      <c r="D32" s="4" t="inlineStr">
        <is>
          <t>4 years 9 months 25 days</t>
        </is>
      </c>
    </row>
    <row r="33">
      <c r="A33" s="4" t="inlineStr">
        <is>
          <t>Exercisable, weighted average remaining contractual life (Year)</t>
        </is>
      </c>
      <c r="B33" s="4" t="inlineStr">
        <is>
          <t>2 years 21 days</t>
        </is>
      </c>
      <c r="C33" s="4" t="inlineStr">
        <is>
          <t>2 years 9 months 21 days</t>
        </is>
      </c>
      <c r="D33" s="4" t="inlineStr">
        <is>
          <t xml:space="preserve"> </t>
        </is>
      </c>
    </row>
    <row r="34">
      <c r="A34" s="4" t="inlineStr">
        <is>
          <t>Shares under option, aggregate intrinsic value of in-the-money options</t>
        </is>
      </c>
      <c r="B34" s="5" t="n">
        <v>5055797</v>
      </c>
      <c r="C34" s="5" t="n">
        <v>36594280</v>
      </c>
      <c r="D34" s="4" t="inlineStr">
        <is>
          <t xml:space="preserve"> </t>
        </is>
      </c>
    </row>
    <row r="35">
      <c r="A35" s="4" t="inlineStr">
        <is>
          <t>Exercisable, aggregate intrinsic value of in-the-money options</t>
        </is>
      </c>
      <c r="B35" s="5" t="n">
        <v>1180591</v>
      </c>
      <c r="C35" s="5" t="n">
        <v>5767425</v>
      </c>
      <c r="D3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 Options (Intrinsic Value) (Details) - USD ($)</t>
        </is>
      </c>
      <c r="B1" s="2" t="inlineStr">
        <is>
          <t>12 Months Ended</t>
        </is>
      </c>
    </row>
    <row r="2">
      <c r="B2" s="2" t="inlineStr">
        <is>
          <t>Jun. 30, 2022</t>
        </is>
      </c>
      <c r="C2" s="2" t="inlineStr">
        <is>
          <t>Jun. 30, 2021</t>
        </is>
      </c>
    </row>
    <row r="3">
      <c r="A3" s="3" t="inlineStr">
        <is>
          <t>Stock Options [Abstract]</t>
        </is>
      </c>
      <c r="B3" s="4" t="inlineStr">
        <is>
          <t xml:space="preserve"> </t>
        </is>
      </c>
      <c r="C3" s="4" t="inlineStr">
        <is>
          <t xml:space="preserve"> </t>
        </is>
      </c>
    </row>
    <row r="4">
      <c r="A4" s="4" t="inlineStr">
        <is>
          <t>Total intrinsic value of stock options exercised</t>
        </is>
      </c>
      <c r="B4" s="5" t="n">
        <v>9032778</v>
      </c>
      <c r="C4" s="5" t="n">
        <v>31877285</v>
      </c>
    </row>
    <row r="5">
      <c r="A5" s="4" t="inlineStr">
        <is>
          <t>Cash received from stock option exercises</t>
        </is>
      </c>
      <c r="B5" s="6" t="n">
        <v>1390346</v>
      </c>
      <c r="C5" s="6" t="n">
        <v>3306272</v>
      </c>
    </row>
    <row r="6">
      <c r="A6" s="4" t="inlineStr">
        <is>
          <t>Total fair value of stock options vested</t>
        </is>
      </c>
      <c r="B6" s="6" t="n">
        <v>620018</v>
      </c>
      <c r="C6" s="6" t="n">
        <v>550093</v>
      </c>
    </row>
    <row r="7">
      <c r="A7" s="4" t="inlineStr">
        <is>
          <t>Total recognized tax benefit</t>
        </is>
      </c>
      <c r="B7" s="5" t="n">
        <v>1778981</v>
      </c>
      <c r="C7" s="5" t="n">
        <v>65454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Options (Nonvested Option Activity) (Details) - $ / shares</t>
        </is>
      </c>
      <c r="B1" s="2" t="inlineStr">
        <is>
          <t>12 Months Ended</t>
        </is>
      </c>
    </row>
    <row r="2">
      <c r="B2" s="2" t="inlineStr">
        <is>
          <t>Jun. 30, 2022</t>
        </is>
      </c>
      <c r="C2" s="2" t="inlineStr">
        <is>
          <t>Jun. 30, 2021</t>
        </is>
      </c>
    </row>
    <row r="3">
      <c r="A3" s="3" t="inlineStr">
        <is>
          <t>Stock Options [Abstract]</t>
        </is>
      </c>
      <c r="B3" s="4" t="inlineStr">
        <is>
          <t xml:space="preserve"> </t>
        </is>
      </c>
      <c r="C3" s="4" t="inlineStr">
        <is>
          <t xml:space="preserve"> </t>
        </is>
      </c>
    </row>
    <row r="4">
      <c r="A4" s="4" t="inlineStr">
        <is>
          <t>Non-vested (in shares)</t>
        </is>
      </c>
      <c r="B4" s="6" t="n">
        <v>1460000</v>
      </c>
      <c r="C4" s="6" t="n">
        <v>1313166</v>
      </c>
    </row>
    <row r="5">
      <c r="A5" s="4" t="inlineStr">
        <is>
          <t>Granted (in shares)</t>
        </is>
      </c>
      <c r="B5" s="4" t="inlineStr">
        <is>
          <t xml:space="preserve"> </t>
        </is>
      </c>
      <c r="C5" s="6" t="n">
        <v>615000</v>
      </c>
    </row>
    <row r="6">
      <c r="A6" s="4" t="inlineStr">
        <is>
          <t>Vested (in shares)</t>
        </is>
      </c>
      <c r="B6" s="6" t="n">
        <v>-515666</v>
      </c>
      <c r="C6" s="6" t="n">
        <v>-468166</v>
      </c>
    </row>
    <row r="7">
      <c r="A7" s="4" t="inlineStr">
        <is>
          <t>Forfeited (in shares)</t>
        </is>
      </c>
      <c r="B7" s="6" t="n">
        <v>-150000</v>
      </c>
      <c r="C7" s="4" t="inlineStr">
        <is>
          <t xml:space="preserve"> </t>
        </is>
      </c>
    </row>
    <row r="8">
      <c r="A8" s="4" t="inlineStr">
        <is>
          <t>Non-vested (in shares)</t>
        </is>
      </c>
      <c r="B8" s="6" t="n">
        <v>794334</v>
      </c>
      <c r="C8" s="6" t="n">
        <v>1460000</v>
      </c>
    </row>
    <row r="9">
      <c r="A9" s="4" t="inlineStr">
        <is>
          <t>Non-vested, weighted average grant date fair value (in dollars per share)</t>
        </is>
      </c>
      <c r="B9" s="8" t="n">
        <v>1.23</v>
      </c>
      <c r="C9" s="8" t="n">
        <v>1.26</v>
      </c>
    </row>
    <row r="10">
      <c r="A10" s="4" t="inlineStr">
        <is>
          <t>Granted, weighted average grant date fair value (in dollars per share)</t>
        </is>
      </c>
      <c r="B10" s="4" t="inlineStr">
        <is>
          <t xml:space="preserve"> </t>
        </is>
      </c>
      <c r="C10" s="11" t="n">
        <v>1.12</v>
      </c>
    </row>
    <row r="11">
      <c r="A11" s="4" t="inlineStr">
        <is>
          <t>Vested, weighted average grant date fair value (in dollars per share)</t>
        </is>
      </c>
      <c r="B11" s="11" t="n">
        <v>1.2</v>
      </c>
      <c r="C11" s="11" t="n">
        <v>1.17</v>
      </c>
    </row>
    <row r="12">
      <c r="A12" s="4" t="inlineStr">
        <is>
          <t>Forfeited, weighted average grant date fair value (in dollars per share)</t>
        </is>
      </c>
      <c r="B12" s="11" t="n">
        <v>1.38</v>
      </c>
      <c r="C12" s="4" t="inlineStr">
        <is>
          <t xml:space="preserve"> </t>
        </is>
      </c>
    </row>
    <row r="13">
      <c r="A13" s="4" t="inlineStr">
        <is>
          <t>Non-vested, weighted average grant date fair value (in dollars per share)</t>
        </is>
      </c>
      <c r="B13" s="8" t="n">
        <v>1.22</v>
      </c>
      <c r="C13" s="8" t="n">
        <v>1.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 Repurchase Program (Details) - USD ($)</t>
        </is>
      </c>
      <c r="B1" s="2" t="inlineStr">
        <is>
          <t>12 Months Ended</t>
        </is>
      </c>
    </row>
    <row r="2">
      <c r="B2" s="2" t="inlineStr">
        <is>
          <t>Jun. 30, 2022</t>
        </is>
      </c>
      <c r="C2" s="2" t="inlineStr">
        <is>
          <t>Jun. 30, 2021</t>
        </is>
      </c>
    </row>
    <row r="3">
      <c r="A3" s="4" t="inlineStr">
        <is>
          <t>1995 Stock Repurchase Program [Member]</t>
        </is>
      </c>
      <c r="B3" s="4" t="inlineStr">
        <is>
          <t xml:space="preserve"> </t>
        </is>
      </c>
      <c r="C3" s="4" t="inlineStr">
        <is>
          <t xml:space="preserve"> </t>
        </is>
      </c>
    </row>
    <row r="4">
      <c r="A4" s="3" t="inlineStr">
        <is>
          <t>Equity, Class of Treasury Stock [Line Items]</t>
        </is>
      </c>
      <c r="B4" s="4" t="inlineStr">
        <is>
          <t xml:space="preserve"> </t>
        </is>
      </c>
      <c r="C4" s="4" t="inlineStr">
        <is>
          <t xml:space="preserve"> </t>
        </is>
      </c>
    </row>
    <row r="5">
      <c r="A5" s="4" t="inlineStr">
        <is>
          <t>Stock Repurchase Program, Authorized Amount</t>
        </is>
      </c>
      <c r="B5" s="5" t="n">
        <v>2000000</v>
      </c>
      <c r="C5" s="4" t="inlineStr">
        <is>
          <t xml:space="preserve"> </t>
        </is>
      </c>
    </row>
    <row r="6">
      <c r="A6" s="4" t="inlineStr">
        <is>
          <t>2021 Stock Repurchase Program B [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tock Repurchase Program, Authorized Amount</t>
        </is>
      </c>
      <c r="B8" s="6" t="n">
        <v>45500000</v>
      </c>
      <c r="C8" s="4" t="inlineStr">
        <is>
          <t xml:space="preserve"> </t>
        </is>
      </c>
    </row>
    <row r="9">
      <c r="A9" s="4" t="inlineStr">
        <is>
          <t>Stock Repurchase Program, Additional Authorized Amount</t>
        </is>
      </c>
      <c r="B9" s="5" t="n">
        <v>43360247</v>
      </c>
      <c r="C9" s="4" t="inlineStr">
        <is>
          <t xml:space="preserve"> </t>
        </is>
      </c>
    </row>
    <row r="10">
      <c r="A10" s="4" t="inlineStr">
        <is>
          <t>Stock Repurchased and Retired During Period, Shares (in shares)</t>
        </is>
      </c>
      <c r="B10" s="6" t="n">
        <v>0</v>
      </c>
      <c r="C10" s="6" t="n">
        <v>0</v>
      </c>
    </row>
    <row r="11">
      <c r="A11" s="4" t="inlineStr">
        <is>
          <t>Estate of Former Chairman [Member]</t>
        </is>
      </c>
      <c r="B11" s="4" t="inlineStr">
        <is>
          <t xml:space="preserve"> </t>
        </is>
      </c>
      <c r="C11" s="4" t="inlineStr">
        <is>
          <t xml:space="preserve"> </t>
        </is>
      </c>
    </row>
    <row r="12">
      <c r="A12" s="3" t="inlineStr">
        <is>
          <t>Equity, Class of Treasury Stock [Line Items]</t>
        </is>
      </c>
      <c r="B12" s="4" t="inlineStr">
        <is>
          <t xml:space="preserve"> </t>
        </is>
      </c>
      <c r="C12" s="4" t="inlineStr">
        <is>
          <t xml:space="preserve"> </t>
        </is>
      </c>
    </row>
    <row r="13">
      <c r="A13" s="4" t="inlineStr">
        <is>
          <t>Stock Repurchase Program, Authorized Amount</t>
        </is>
      </c>
      <c r="B13" s="5" t="n">
        <v>2000000</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Narrative) (Details)</t>
        </is>
      </c>
      <c r="B1" s="2" t="inlineStr">
        <is>
          <t>12 Months Ended</t>
        </is>
      </c>
    </row>
    <row r="2">
      <c r="B2" s="2" t="inlineStr">
        <is>
          <t>Jun. 30, 2022 USD ($)</t>
        </is>
      </c>
    </row>
    <row r="3">
      <c r="A3" s="3" t="inlineStr">
        <is>
          <t>Lessee, Lease, Description [Line Items]</t>
        </is>
      </c>
      <c r="B3" s="4" t="inlineStr">
        <is>
          <t xml:space="preserve"> </t>
        </is>
      </c>
    </row>
    <row r="4">
      <c r="A4" s="4" t="inlineStr">
        <is>
          <t>Lease Extension Per Year</t>
        </is>
      </c>
      <c r="B4" s="5" t="n">
        <v>380000</v>
      </c>
    </row>
    <row r="5">
      <c r="A5" s="4" t="inlineStr">
        <is>
          <t>Lessee, Operating Lease, Renewal Term (Year)</t>
        </is>
      </c>
      <c r="B5" s="4" t="inlineStr">
        <is>
          <t>5 years</t>
        </is>
      </c>
    </row>
    <row r="6">
      <c r="A6" s="4" t="inlineStr">
        <is>
          <t>Additional Renewal [Member]</t>
        </is>
      </c>
      <c r="B6" s="4" t="inlineStr">
        <is>
          <t xml:space="preserve"> </t>
        </is>
      </c>
    </row>
    <row r="7">
      <c r="A7" s="3" t="inlineStr">
        <is>
          <t>Lessee, Lease, Description [Line Items]</t>
        </is>
      </c>
      <c r="B7" s="4" t="inlineStr">
        <is>
          <t xml:space="preserve"> </t>
        </is>
      </c>
    </row>
    <row r="8">
      <c r="A8" s="4" t="inlineStr">
        <is>
          <t>Lease Extension Per Year</t>
        </is>
      </c>
      <c r="B8" s="5" t="n">
        <v>39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Lease Expense) (Details) - USD ($)</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cost</t>
        </is>
      </c>
      <c r="B4" s="5" t="n">
        <v>380000</v>
      </c>
      <c r="C4" s="5" t="n">
        <v>380000</v>
      </c>
    </row>
    <row r="5">
      <c r="A5" s="4" t="inlineStr">
        <is>
          <t>Operating cash flows from operating leases</t>
        </is>
      </c>
      <c r="B5" s="5" t="n">
        <v>-380000</v>
      </c>
      <c r="C5" s="5" t="n">
        <v>-380000</v>
      </c>
    </row>
    <row r="6">
      <c r="A6" s="4" t="inlineStr">
        <is>
          <t>Weighted-average remaining lease term (in years)</t>
        </is>
      </c>
      <c r="B6" s="4" t="inlineStr">
        <is>
          <t>11 years</t>
        </is>
      </c>
      <c r="C6" s="4" t="inlineStr">
        <is>
          <t>7 years</t>
        </is>
      </c>
    </row>
    <row r="7">
      <c r="A7" s="4" t="inlineStr">
        <is>
          <t>Weighted-average discount rate</t>
        </is>
      </c>
      <c r="B7" s="10" t="n">
        <v>0.0525</v>
      </c>
      <c r="C7" s="10" t="n">
        <v>0.04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Future Minimum Lease Payments) (Details)</t>
        </is>
      </c>
      <c r="B1" s="2" t="inlineStr">
        <is>
          <t>Jun. 30, 2022 USD ($)</t>
        </is>
      </c>
    </row>
    <row r="2">
      <c r="A2" s="3" t="inlineStr">
        <is>
          <t>Leases [Abstract]</t>
        </is>
      </c>
      <c r="B2" s="4" t="inlineStr">
        <is>
          <t xml:space="preserve"> </t>
        </is>
      </c>
    </row>
    <row r="3">
      <c r="A3" s="4" t="inlineStr">
        <is>
          <t>2023</t>
        </is>
      </c>
      <c r="B3" s="5" t="n">
        <v>380000</v>
      </c>
    </row>
    <row r="4">
      <c r="A4" s="4" t="inlineStr">
        <is>
          <t>2024</t>
        </is>
      </c>
      <c r="B4" s="6" t="n">
        <v>380000</v>
      </c>
    </row>
    <row r="5">
      <c r="A5" s="4" t="inlineStr">
        <is>
          <t>2025</t>
        </is>
      </c>
      <c r="B5" s="6" t="n">
        <v>380000</v>
      </c>
    </row>
    <row r="6">
      <c r="A6" s="4" t="inlineStr">
        <is>
          <t>2026</t>
        </is>
      </c>
      <c r="B6" s="6" t="n">
        <v>380000</v>
      </c>
    </row>
    <row r="7">
      <c r="A7" s="4" t="inlineStr">
        <is>
          <t>2027</t>
        </is>
      </c>
      <c r="B7" s="6" t="n">
        <v>380000</v>
      </c>
    </row>
    <row r="8">
      <c r="A8" s="4" t="inlineStr">
        <is>
          <t>Thereafter</t>
        </is>
      </c>
      <c r="B8" s="6" t="n">
        <v>2365000</v>
      </c>
    </row>
    <row r="9">
      <c r="A9" s="4" t="inlineStr">
        <is>
          <t>Total lease payments</t>
        </is>
      </c>
      <c r="B9" s="6" t="n">
        <v>4265000</v>
      </c>
    </row>
    <row r="10">
      <c r="A10" s="4" t="inlineStr">
        <is>
          <t>Present value adjustment</t>
        </is>
      </c>
      <c r="B10" s="6" t="n">
        <v>-1017275</v>
      </c>
    </row>
    <row r="11">
      <c r="A11" s="4" t="inlineStr">
        <is>
          <t>Total lease liabilities</t>
        </is>
      </c>
      <c r="B11" s="5" t="n">
        <v>32477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Jun. 30, 2022</t>
        </is>
      </c>
      <c r="C2" s="2" t="inlineStr">
        <is>
          <t>Jun. 30, 2021</t>
        </is>
      </c>
    </row>
    <row r="3">
      <c r="A3" s="3" t="inlineStr">
        <is>
          <t>Employee Benefit Plans [Abstract]</t>
        </is>
      </c>
      <c r="B3" s="4" t="inlineStr">
        <is>
          <t xml:space="preserve"> </t>
        </is>
      </c>
      <c r="C3" s="4" t="inlineStr">
        <is>
          <t xml:space="preserve"> </t>
        </is>
      </c>
    </row>
    <row r="4">
      <c r="A4" s="4" t="inlineStr">
        <is>
          <t>Matching contributions, percent</t>
        </is>
      </c>
      <c r="B4" s="9" t="n">
        <v>0.25</v>
      </c>
      <c r="C4" s="4" t="inlineStr">
        <is>
          <t xml:space="preserve"> </t>
        </is>
      </c>
    </row>
    <row r="5">
      <c r="A5" s="4" t="inlineStr">
        <is>
          <t>Company contributions</t>
        </is>
      </c>
      <c r="B5" s="5" t="n">
        <v>89314</v>
      </c>
      <c r="C5" s="5" t="n">
        <v>794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19" customWidth="1" min="3" max="3"/>
  </cols>
  <sheetData>
    <row r="1">
      <c r="A1" s="1" t="inlineStr">
        <is>
          <t>Concentrations (Details)</t>
        </is>
      </c>
      <c r="B1" s="2" t="inlineStr">
        <is>
          <t>12 Months Ended</t>
        </is>
      </c>
    </row>
    <row r="2">
      <c r="B2" s="2" t="inlineStr">
        <is>
          <t>Jun. 30, 2022 item customer</t>
        </is>
      </c>
      <c r="C2" s="2" t="inlineStr">
        <is>
          <t>Jun. 30, 2021 item</t>
        </is>
      </c>
    </row>
    <row r="3">
      <c r="A3" s="4" t="inlineStr">
        <is>
          <t>Customer Concentration Risk [Member] | Trade Accounts Receivable [Member] | Amazon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8</v>
      </c>
      <c r="C5" s="9" t="n">
        <v>0.19</v>
      </c>
    </row>
    <row r="6">
      <c r="A6" s="4" t="inlineStr">
        <is>
          <t>Customer Concentration Risk [Member] | 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Major Customers | customer</t>
        </is>
      </c>
      <c r="B8" s="6" t="n">
        <v>2</v>
      </c>
      <c r="C8" s="4" t="inlineStr">
        <is>
          <t xml:space="preserve"> </t>
        </is>
      </c>
    </row>
    <row r="9">
      <c r="A9" s="4" t="inlineStr">
        <is>
          <t>Customer Concentration Risk [Member] | Accounts Receivable [Member] | Ingram Micro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9</v>
      </c>
      <c r="C11" s="9" t="n">
        <v>0.24</v>
      </c>
    </row>
    <row r="12">
      <c r="A12" s="4" t="inlineStr">
        <is>
          <t>Customer Concentration Risk [Member] | Revenue Benchmark [Member] | Ingram Micro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3</v>
      </c>
      <c r="C14" s="9" t="n">
        <v>0.03</v>
      </c>
    </row>
    <row r="15">
      <c r="A15" s="4" t="inlineStr">
        <is>
          <t>Customer Concentration Risk [Member] | Revenue Benchmark [Member] | Wal-Mart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1</v>
      </c>
      <c r="C17" s="9" t="n">
        <v>0.18</v>
      </c>
    </row>
    <row r="18">
      <c r="A18" s="4" t="inlineStr">
        <is>
          <t>Customer Concentration Risk [Member] | Revenue Benchmark [Member] | Five Largest Client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Number of Major Vendors | item</t>
        </is>
      </c>
      <c r="B20" s="6" t="n">
        <v>5</v>
      </c>
      <c r="C20" s="6" t="n">
        <v>5</v>
      </c>
    </row>
    <row r="21">
      <c r="A21" s="4" t="inlineStr">
        <is>
          <t>Concentration Risk, Percentage</t>
        </is>
      </c>
      <c r="B21" s="9" t="n">
        <v>0.45</v>
      </c>
      <c r="C21" s="9" t="n">
        <v>0.48</v>
      </c>
    </row>
    <row r="22">
      <c r="A22" s="4" t="inlineStr">
        <is>
          <t>Geographic Concentration Risk [Member] | Trade Accounts Receivable [Member] | Foreign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ncentration Risk, Percentage</t>
        </is>
      </c>
      <c r="B24" s="9" t="n">
        <v>0.04</v>
      </c>
      <c r="C24" s="9" t="n">
        <v>0.06</v>
      </c>
    </row>
    <row r="25">
      <c r="A25" s="4" t="inlineStr">
        <is>
          <t>Geographic Concentration Risk [Member] | Manufacturing Costs Benchmark [Member] | China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ncentration Risk, Percentage</t>
        </is>
      </c>
      <c r="B27" s="9" t="n">
        <v>0.59</v>
      </c>
      <c r="C27" s="9" t="n">
        <v>0.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gal Matters (Details) - USD ($)</t>
        </is>
      </c>
      <c r="B1" s="2" t="inlineStr">
        <is>
          <t>Jun. 30, 2022</t>
        </is>
      </c>
      <c r="C1" s="2" t="inlineStr">
        <is>
          <t>Jun. 30, 2021</t>
        </is>
      </c>
    </row>
    <row r="2">
      <c r="A2" s="3" t="inlineStr">
        <is>
          <t>Loss Contingencies [Line Items]</t>
        </is>
      </c>
      <c r="B2" s="4" t="inlineStr">
        <is>
          <t xml:space="preserve"> </t>
        </is>
      </c>
      <c r="C2" s="4" t="inlineStr">
        <is>
          <t xml:space="preserve"> </t>
        </is>
      </c>
    </row>
    <row r="3">
      <c r="A3" s="4" t="inlineStr">
        <is>
          <t>Accrual</t>
        </is>
      </c>
      <c r="B3" s="5" t="n">
        <v>41000</v>
      </c>
      <c r="C3" s="5" t="n">
        <v>41000</v>
      </c>
    </row>
    <row r="4">
      <c r="A4" s="4" t="inlineStr">
        <is>
          <t>Minimum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stimate of loss</t>
        </is>
      </c>
      <c r="B6" s="6" t="n">
        <v>41000</v>
      </c>
      <c r="C6" s="4" t="inlineStr">
        <is>
          <t xml:space="preserve"> </t>
        </is>
      </c>
    </row>
    <row r="7">
      <c r="A7" s="4" t="inlineStr">
        <is>
          <t>Max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stimate of loss</t>
        </is>
      </c>
      <c r="B9" s="5" t="n">
        <v>1400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2" customWidth="1" min="2" max="2"/>
    <col width="25" customWidth="1" min="3" max="3"/>
    <col width="27" customWidth="1" min="4" max="4"/>
    <col width="13" customWidth="1" min="5" max="5"/>
  </cols>
  <sheetData>
    <row r="1">
      <c r="A1" s="1" t="inlineStr">
        <is>
          <t>Consolidated Statements of Stockholders' Equity - USD ($)</t>
        </is>
      </c>
      <c r="B1" s="2" t="inlineStr">
        <is>
          <t>Common Stock [Member]</t>
        </is>
      </c>
      <c r="C1" s="2" t="inlineStr">
        <is>
          <t>Paid in Capital [Member]</t>
        </is>
      </c>
      <c r="D1" s="2" t="inlineStr">
        <is>
          <t>Retained Earnings [Member]</t>
        </is>
      </c>
      <c r="E1" s="2" t="inlineStr">
        <is>
          <t>Total</t>
        </is>
      </c>
    </row>
    <row r="2">
      <c r="A2" s="4" t="inlineStr">
        <is>
          <t>Balance (in shares) at Jun. 30, 2020</t>
        </is>
      </c>
      <c r="B2" s="6" t="n">
        <v>7404831</v>
      </c>
      <c r="C2" s="4" t="inlineStr">
        <is>
          <t xml:space="preserve"> </t>
        </is>
      </c>
      <c r="D2" s="4" t="inlineStr">
        <is>
          <t xml:space="preserve"> </t>
        </is>
      </c>
      <c r="E2" s="4" t="inlineStr">
        <is>
          <t xml:space="preserve"> </t>
        </is>
      </c>
    </row>
    <row r="3">
      <c r="A3" s="4" t="inlineStr">
        <is>
          <t>Balance at Jun. 30, 2020</t>
        </is>
      </c>
      <c r="B3" s="5" t="n">
        <v>37024</v>
      </c>
      <c r="C3" s="5" t="n">
        <v>6882729</v>
      </c>
      <c r="D3" s="5" t="n">
        <v>8236345</v>
      </c>
      <c r="E3" s="5" t="n">
        <v>15156098</v>
      </c>
    </row>
    <row r="4">
      <c r="A4" s="4" t="inlineStr">
        <is>
          <t>Net income</t>
        </is>
      </c>
      <c r="B4" s="4" t="inlineStr">
        <is>
          <t xml:space="preserve"> </t>
        </is>
      </c>
      <c r="C4" s="4" t="inlineStr">
        <is>
          <t xml:space="preserve"> </t>
        </is>
      </c>
      <c r="D4" s="6" t="n">
        <v>493594</v>
      </c>
      <c r="E4" s="6" t="n">
        <v>493594</v>
      </c>
    </row>
    <row r="5">
      <c r="A5" s="4" t="inlineStr">
        <is>
          <t>Stock-based compensation expense</t>
        </is>
      </c>
      <c r="B5" s="4" t="inlineStr">
        <is>
          <t xml:space="preserve"> </t>
        </is>
      </c>
      <c r="C5" s="6" t="n">
        <v>619137</v>
      </c>
      <c r="D5" s="4" t="inlineStr">
        <is>
          <t xml:space="preserve"> </t>
        </is>
      </c>
      <c r="E5" s="5" t="n">
        <v>619137</v>
      </c>
    </row>
    <row r="6">
      <c r="A6" s="4" t="inlineStr">
        <is>
          <t>Exercise of common stock options (in shares)</t>
        </is>
      </c>
      <c r="B6" s="6" t="n">
        <v>1203875</v>
      </c>
      <c r="C6" s="4" t="inlineStr">
        <is>
          <t xml:space="preserve"> </t>
        </is>
      </c>
      <c r="D6" s="4" t="inlineStr">
        <is>
          <t xml:space="preserve"> </t>
        </is>
      </c>
      <c r="E6" s="6" t="n">
        <v>1203875</v>
      </c>
    </row>
    <row r="7">
      <c r="A7" s="4" t="inlineStr">
        <is>
          <t>Exercise of common stock options</t>
        </is>
      </c>
      <c r="B7" s="5" t="n">
        <v>6020</v>
      </c>
      <c r="C7" s="6" t="n">
        <v>3300252</v>
      </c>
      <c r="D7" s="4" t="inlineStr">
        <is>
          <t xml:space="preserve"> </t>
        </is>
      </c>
      <c r="E7" s="5" t="n">
        <v>3306272</v>
      </c>
    </row>
    <row r="8">
      <c r="A8" s="4" t="inlineStr">
        <is>
          <t>Balance at Jun. 30, 2021</t>
        </is>
      </c>
      <c r="B8" s="5" t="n">
        <v>43044</v>
      </c>
      <c r="C8" s="6" t="n">
        <v>10802118</v>
      </c>
      <c r="D8" s="6" t="n">
        <v>8729939</v>
      </c>
      <c r="E8" s="5" t="n">
        <v>19575101</v>
      </c>
    </row>
    <row r="9">
      <c r="A9" s="4" t="inlineStr">
        <is>
          <t>Balance (in shares) at Jun. 30, 2021</t>
        </is>
      </c>
      <c r="B9" s="6" t="n">
        <v>8608706</v>
      </c>
      <c r="C9" s="4" t="inlineStr">
        <is>
          <t xml:space="preserve"> </t>
        </is>
      </c>
      <c r="D9" s="4" t="inlineStr">
        <is>
          <t xml:space="preserve"> </t>
        </is>
      </c>
      <c r="E9" s="6" t="n">
        <v>8608706</v>
      </c>
    </row>
    <row r="10">
      <c r="A10" s="4" t="inlineStr">
        <is>
          <t>Net income</t>
        </is>
      </c>
      <c r="B10" s="4" t="inlineStr">
        <is>
          <t xml:space="preserve"> </t>
        </is>
      </c>
      <c r="C10" s="4" t="inlineStr">
        <is>
          <t xml:space="preserve"> </t>
        </is>
      </c>
      <c r="D10" s="6" t="n">
        <v>1268409</v>
      </c>
      <c r="E10" s="5" t="n">
        <v>1268409</v>
      </c>
    </row>
    <row r="11">
      <c r="A11" s="4" t="inlineStr">
        <is>
          <t>Stock-based compensation expense</t>
        </is>
      </c>
      <c r="B11" s="4" t="inlineStr">
        <is>
          <t xml:space="preserve"> </t>
        </is>
      </c>
      <c r="C11" s="6" t="n">
        <v>463633</v>
      </c>
      <c r="D11" s="4" t="inlineStr">
        <is>
          <t xml:space="preserve"> </t>
        </is>
      </c>
      <c r="E11" s="5" t="n">
        <v>463633</v>
      </c>
    </row>
    <row r="12">
      <c r="A12" s="4" t="inlineStr">
        <is>
          <t>Exercise of common stock options (in shares)</t>
        </is>
      </c>
      <c r="B12" s="6" t="n">
        <v>539089</v>
      </c>
      <c r="C12" s="4" t="inlineStr">
        <is>
          <t xml:space="preserve"> </t>
        </is>
      </c>
      <c r="D12" s="4" t="inlineStr">
        <is>
          <t xml:space="preserve"> </t>
        </is>
      </c>
      <c r="E12" s="6" t="n">
        <v>539089</v>
      </c>
    </row>
    <row r="13">
      <c r="A13" s="4" t="inlineStr">
        <is>
          <t>Exercise of common stock options</t>
        </is>
      </c>
      <c r="B13" s="5" t="n">
        <v>2695</v>
      </c>
      <c r="C13" s="6" t="n">
        <v>1387651</v>
      </c>
      <c r="D13" s="4" t="inlineStr">
        <is>
          <t xml:space="preserve"> </t>
        </is>
      </c>
      <c r="E13" s="5" t="n">
        <v>1390346</v>
      </c>
    </row>
    <row r="14">
      <c r="A14" s="4" t="inlineStr">
        <is>
          <t>Balance at Jun. 30, 2022</t>
        </is>
      </c>
      <c r="B14" s="5" t="n">
        <v>45739</v>
      </c>
      <c r="C14" s="5" t="n">
        <v>12653402</v>
      </c>
      <c r="D14" s="5" t="n">
        <v>9998348</v>
      </c>
      <c r="E14" s="5" t="n">
        <v>22697489</v>
      </c>
    </row>
    <row r="15">
      <c r="A15" s="4" t="inlineStr">
        <is>
          <t>Balance (in shares) at Jun. 30, 2022</t>
        </is>
      </c>
      <c r="B15" s="6" t="n">
        <v>9147795</v>
      </c>
      <c r="C15" s="4" t="inlineStr">
        <is>
          <t xml:space="preserve"> </t>
        </is>
      </c>
      <c r="D15" s="4" t="inlineStr">
        <is>
          <t xml:space="preserve"> </t>
        </is>
      </c>
      <c r="E15" s="6" t="n">
        <v>91477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ubsequent Events (Details) - USD ($)</t>
        </is>
      </c>
      <c r="B1" s="2" t="inlineStr">
        <is>
          <t>1 Months Ended</t>
        </is>
      </c>
      <c r="C1" s="2" t="inlineStr">
        <is>
          <t>12 Months Ended</t>
        </is>
      </c>
    </row>
    <row r="2">
      <c r="B2" s="2" t="inlineStr">
        <is>
          <t>Jul. 31, 2022</t>
        </is>
      </c>
      <c r="C2" s="2" t="inlineStr">
        <is>
          <t>Jun. 30, 2022</t>
        </is>
      </c>
      <c r="D2" s="2" t="inlineStr">
        <is>
          <t>Jun. 30, 2021</t>
        </is>
      </c>
    </row>
    <row r="3">
      <c r="A3" s="3" t="inlineStr">
        <is>
          <t>Subsequent Event [Line Items]</t>
        </is>
      </c>
      <c r="B3" s="4" t="inlineStr">
        <is>
          <t xml:space="preserve"> </t>
        </is>
      </c>
      <c r="C3" s="4" t="inlineStr">
        <is>
          <t xml:space="preserve"> </t>
        </is>
      </c>
      <c r="D3" s="4" t="inlineStr">
        <is>
          <t xml:space="preserve"> </t>
        </is>
      </c>
    </row>
    <row r="4">
      <c r="A4" s="4" t="inlineStr">
        <is>
          <t>Income from operations</t>
        </is>
      </c>
      <c r="B4" s="4" t="inlineStr">
        <is>
          <t xml:space="preserve"> </t>
        </is>
      </c>
      <c r="C4" s="5" t="n">
        <v>902023</v>
      </c>
      <c r="D4" s="5" t="n">
        <v>-390492</v>
      </c>
    </row>
    <row r="5">
      <c r="A5" s="4" t="inlineStr">
        <is>
          <t>Subsequent Event [Member] | License Agreement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ncome from operations</t>
        </is>
      </c>
      <c r="B7" s="5" t="n">
        <v>120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KOSS CORPORATION AND SUBSIDIARIES NOTES TO CONSOLIDATED FINANCIAL STATEMENTS 1. SIGNIFICANT ACCOUNTING POLICIES NATURE OF BUSINESS — Koss Corporation”("Koss"), a Delaware corporation, and its 100 %-owned subsidiaries (collectively the "Company"), reports its finances as a single reporting segment, as the Company’s only business line is the design, manufacture and sale of stereo headphones and related accessories. The Company leases its plant and office in Milwaukee, Wisconsin. The domestic market is served by domestic sales representatives and independent manufacturers' representatives working directly with certain retailers, distributors, and original equipment manufacturers. International markets are served by domestic sales representatives and sales personnel in the Netherlands and the Caucasus region which utilize independent distributors in several foreign countries. The Company has two subsidiaries, Koss Corp B.V. and Koss U.K. Limited ("Koss UK"), which were formed to comply with certain European Union ("EU") requirements. Koss Corp B.V. and Koss UK are non-operating and hold no assets. BASIS OF CONSOLIDATION — The Consolidated Financial Statements include the accounts of Koss and its subsidiaries, Koss Corp B.V. and Koss UK, which are 100 %-owned subsidiaries. All significant intercompany accounts and transactions have been eliminated. REVENUE RECOGNITION — Revenues from product sales are recognized when the customer obtains control of the product, which typically occurs upon shipment from the Company's facility. There are a very limited number of customers for which control does not pass until they have received the products at their facility. Revenue from product sales is adjusted for estimated warranty obligations and variable consideration, which are detailed below. The amount of revenue recognized is to reflect the consideration expected to be received for those goods or services. Warranties - The Company offers a lifetime warranty to consumers in the United States and certain other countries. This lifetime warranty creates a future performance obligation. The Company determines the standalone selling price for this performance obligation using the cost-plus method. There are also certain foreign distributors that receive warranty repair parts and replacement headphones to satisfy warranty obligations in those countries. The Company defers revenue to recognize the future obligations related to these warranties. The deferred revenue is based on historical analysis of warranty claims relative to sales. This deferred revenue reflects the Company's best estimates of the amount of warranty returns and repairs it will experience during those future periods. If future warranty activity varies from the estimates, the Company will adjust the estimated deferred revenue, which would affect net sales and operating results in the period that such adjustment becomes known. The Company typically receives payment for product at the time of shipment or under normal collection terms, which are generally 30-60 days. The Company estimates that the warranty related performance obligation is satisfied within one to three years and therefore uses that same time frame for recognition of the deferred revenue, using amortization of 50 % in year 1 , 30 % in year 2 , and 20 % in year 3 for domestic sales. Export deferred revenue, where applicable, is recognized over a 12 month period from date of shipment. Reserves for Variable Consideration - Revenue from product sales is recorded at the net sales price, which includes estimates of variable consideration for which reserves are established and which result from returns, rebates, and co-pay assistance that are offered within contracts between the Company and its customers. Overall, these reserves reflect the Company's best estimates of the amount of consideration to which it is entitled based on the terms of the contract. If actual results in the future vary from the estimates, the Company will adjust these estimates, which would affect net sales and operating results in the period such variances become known. Product Returns - The Company generally offers customers a limited right of return. The Company estimates the amount of product sales that may be returned by its customers and records the estimate as a reduction of revenue in the period the related product revenue is recognized. Product return liabilities are estimated using historical sales and returns information. If actual results in the future vary from the estimates, the Company will adjust these estimates, which would affect net sales and operating results in the period such variances become known. Volume Rebates - The Company offers volume rebates to certain customers in the United States and certain foreign distributors. These volume rebates are tied to sales volume within specified periods. The amount of revenue is reduced for variable consideration related to customer rebates, which are calculated using expected values and is based on program specific factors such as expected rebate percentages and expected volumes. Changes in such accruals may be required if actual sales volume differs from estimated sales volume, which would affect net sales and operating results in the period such variances become known. Sales Commissions - The Company has elected the practical expedient of not capitalizing sales commissions. RESEARCH AND DEVELOPMENT — Research and development is primarily comprised of product prototypes and testing. These activities, charged to operations as a component of selling, general and administrative expenses in the accompanying Consolidated Statements of Income, amounted to $ 285,244 and $ 410,602 in 2022 and 2021, respectively. ADVERTISING COSTS — Advertising costs included within selling, general and administrative expenses in the accompanying Consolidated Statements of Income were $ 50,513 in 2022 and $ 33,976 in 2021. Such costs are expensed as incurred. INCOME TAXES — The Company operates as a C Corporation under the Internal Revenue Code (the “Code").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s and tax base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different methods used for depreciation and amortization for income tax purposes, net operating loss carryforwards, capitalization requirements of the Code, allowances for doubtful accounts, provisions for excess and obsolete inventory, stock-based compensation, warranty reserves, and other income tax related carryforwards. A valuation allowance is established when necessary to reduce deferred income tax assets to the amount that is more likely than not to be realized. PATENT COSTS — The Company incurs on-going legal fees and filing costs related to the patent portfolio. These costs are expensed in the period they are incurred since no patent legal costs were probable to provide a future economic benefit. INCOME (LOSS) PER COMMON AND COMMON STOCK EQUIVALENT SHARE — Income (loss) per common and common stock equivalent share is calculated under the provisions of Topic 260 in the Accounting Standards Codification ("ASC") which provides for calculation of “basic” and “diluted” income (loss) per share. Basic income (loss) per common and common stock equivalent share includes no dilution and is computed by dividing net income (loss) by the weighted average common shares outstanding for the period. Diluted income (loss) per common and common stock equivalent share reflects the potential dilution of securities that could share in the earnings of an entity. See Note 10 for additional information on income (loss) per common and common stock equivalent share. CASH AND CASH EQUIVALENTS — The Company considers depository accounts and investments with a maturity at the date of acquisition and expected usage of three months or less to be cash and cash equivalents. The Company maintains its cash on deposit at a commercial bank located in the United States of America. The Company periodically has cash balances in excess of insured amounts. The Company has not experienced, and does not expect to incur, any losses on these deposits. ACCOUNTS RECEIVABLE — Accounts receivable consists of unsecured trade receivables due from customers. An allowance for doubtful accounts is recorded for significant past due receivable balances based on a review of the past due item and general economic conditions . INVENTORIES — As of June 30, 2022 and 2021, the Company’s inventory was recorded using standard cost which approximates the lower of first in first out (“FIFO”) cost or net realizable value. The carrying value of inventory is reviewed for impairment on at least a quarterly basis, or more frequently if warranted due to changes in market conditions. See Note 4 for additional information on inventory. EQUIPMENT AND LEASEHOLD IMPROVEMENTS — Equipment and leasehold improvements are stated at cost. Depreciation and amortization is calculated using the straight-line method over the estimated useful lives of the respective assets. Leasehold improvements are amortized using the straight-line method over the shorter of the lease term or the estimated useful life of the asset. Major expenditures for property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 See Note 5 for additional information on equipment and leasehold improvements. LEASES — The Company determines if a contract is a lease at the date of inception. The Company leases its facility in Milwaukee, Wisconsin from Koss Holdings, LLC, which is controlled by five equal ownership interests in trusts held by the 5 beneficiaries of the former chairman’s revocable trust and is an operating lease. Operating leases are reported on the Company's Consolidated Balance Sheets as operating lease right-of-use ("ROU") assets and operating lease liabilities. Operating lease ROU assets and liabilities are valued at the present value of the future lease payment obligations. Operating lease expense is recorded on a straight-line basis over the life of the lease taking into account expected renewal periods. LIFE INSURANCE POLICIES — Life insurance policies are stated at cash surrender value or at the amount the Company would receive in the case of split-dollar arrangements. Increases in cash surrender value, net of annual premiums paid, and the proceeds from company-owned life insurance policies are included in selling, general and administrative expenses and other income, respectively, in the Consolidated Statements of Income. DEFERRED COMPENSATION —At June 30, 2022, the Company’s deferred compensation liability is for a current officer and at June 30, 2021 is for a current and former office and is calculated based on various assumptions which may include compensation, years of service, expected retirement date, discount rates, and mortality tables. The related expense is calculated using the net present value of the expected payments and is included in selling, general and administrative expenses in the Consolidated Statements of Income. The selling, general and administrative expenses recorded during the year end June 20, 2022, also include the gain recorded as a result of the reversal of the deferred compensation current and noncurrent liabilities recorded for the Company’s founder who passed away on December 21, 2021. See Note 9 for additional information on deferred compensation. FAIR VALUE OF FINANCIAL INSTRUMENTS — Cash equivalents, accounts receivable, and accounts payable approximate fair value based on the short maturity of these instruments. IMPAIRMENT OF LONG-LIVED ASSETS — The Company evaluates the recoverability of the carrying amount of long-lived assets whenever events or changes in circumstances indicate that the carrying amount of an asset may not be fully recoverable. The Company evaluates the recoverability of equipment and leasehold improvements annually, or more frequently if events or circumstances indicate that an asset might be impaired. If an asset is considered to be impaired, the impairment to be recognized is measured as the amount by which the carrying amount of the asset exceeds its fair value. Assets to be disposed of are reported at the lower of the carrying amount or fair value less cost to sell. Management determines fair value using an undiscounted future cash flow analysis or other accepted valuation techniques. No impairments of the Company's long-lived assets were recorded in the years ended June 30, 2022, or 2021. LEGAL COSTS — All legal costs related to litigation, for which the Company is liable, are charged to operations as incurred, except settlements, which are expensed when a claim is probable and can be reasonably estimated. Recoveries of legal costs are recorded when the amount and items to be paid are confirmed by the third party. Proceeds from the settlement of legal disputes are recorded in income when the amounts are determinable, and the collection is certain. STOCK-BASED COMPENSATION — The Company has a stock-based employee compensation plan, which is described more fully in Note 11. The Company accounts for stock-based compensation in accordance with ASC 718 "Compensation - Stock Compensation". Under the fair value recognition provisions of this statement, share-based compensation cost is measured at the grant date based on the fair value of the award and is recognized as expense over the vesting period. OTHER INCOME — In December 2021, the Company recognized approximately $ 262,000 of other income related to the proceeds from company-owned life insurance policies on its founder, who passed away on December 21, 2021. In July 2021, the Company entered into a license agreement with a headphone manufacturer (whereby the manufacturer licensed the use of certain patents in certain of their headphones). The one-time license fee of $ 100,000 was also treated as other income. Other income is shown as a separate line on the condensed Consolidated Statements of Income. There was a related payment of $ 100,000 to a third party that was charged to legal expense. On November 3, 2020, the Company was notified that the full $ 506,700 of the SBA Loan (see Note 7) was forgiven. The loan forgiveness was treated as other income and shown as a separate line on the Consolidated Statements of Operations for the year ended June 30, 2021. The Company followed the debt and debt extinguishment accounting model for the SBA Loan forgiveness. Other income also includes $ 378,805 received from a director in settlement of a short sale under Rule 144 during the year ended June 30, 2021.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12 Months Ended</t>
        </is>
      </c>
    </row>
    <row r="2">
      <c r="B2" s="2" t="inlineStr">
        <is>
          <t>Jun. 30, 2022</t>
        </is>
      </c>
    </row>
    <row r="3">
      <c r="A3" s="3" t="inlineStr">
        <is>
          <t>New Accounting Pronouncements [Abstract]</t>
        </is>
      </c>
      <c r="B3" s="4" t="inlineStr">
        <is>
          <t xml:space="preserve"> </t>
        </is>
      </c>
    </row>
    <row r="4">
      <c r="A4" s="4" t="inlineStr">
        <is>
          <t>New Accounting Pronouncements</t>
        </is>
      </c>
      <c r="B4" s="4" t="inlineStr">
        <is>
          <t>2. RECENTLY ADOPTED ACCOUNTING PRONOUNCEMENTS In December 2019, the FASB issued ASU 2019-12, "Simplifying the Accounting for Income Taxes (Topic 740)", which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guidance was effective for the Company July 1, 2021. Certain amendments in this update must be applied on a prospective basis, certain amendments must be applied on a retrospective basis, and certain amendments must be applied on a modified retrospective basis through a cumulative-effect adjustment to retained earnings in the period of adoption. The adoption of the new standard did not have a material impact to income taxes reported in the financial statements for the year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30, 2022</t>
        </is>
      </c>
    </row>
    <row r="3">
      <c r="A3" s="3" t="inlineStr">
        <is>
          <t>Revenue Recognition [Abstract]</t>
        </is>
      </c>
      <c r="B3" s="4" t="inlineStr">
        <is>
          <t xml:space="preserve"> </t>
        </is>
      </c>
    </row>
    <row r="4">
      <c r="A4" s="4" t="inlineStr">
        <is>
          <t>Revenue Recognition</t>
        </is>
      </c>
      <c r="B4" s="4" t="inlineStr">
        <is>
          <t xml:space="preserve">3. REVENUE RECOGNITION The Company disaggregates its net sales by geographical location as it believes it best depicts how the nature, timing and uncertainty of net sales and cash flows are affected by economic factors. The following table summarizes net sales by geographical location: 2022 2021 United States $ 13,034,647 $ 14,298,358 Export 4,572,620 5,247,650 Net Sales $ 17,607,267 $ 19,546,008 Deferred revenue relates primarily to consumer and customer warranties. These constitute future performance obligations and the Company defers revenue related to these future performance obligations. The Company recognized revenue, which was included in the deferred revenue liability at the beginning of the periods, of $ 453,693 and $ 325,962 in the years ended June 30, 2022 and 2021, respectively, for performance obligations related to consumer and customer warranties. The deferred revenue liability was $ 593,920 as of June 30, 2020 . The Company estimates that the deferred revenue performance obligations are satisfied within 1 to 3 years and therefore uses the same time frame for recognition of the deferred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2:15:12Z</dcterms:created>
  <dcterms:modified xmlns:dcterms="http://purl.org/dc/terms/" xmlns:xsi="http://www.w3.org/2001/XMLSchema-instance" xsi:type="dcterms:W3CDTF">2022-08-25T22:15:12Z</dcterms:modified>
</cp:coreProperties>
</file>